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Stock Repurchase Program"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Business and Credit Concentrati" sheetId="19" state="visible" r:id="rId19"/>
    <sheet xmlns:r="http://schemas.openxmlformats.org/officeDocument/2006/relationships" name="Share-Based Payments" sheetId="20" state="visible" r:id="rId20"/>
    <sheet xmlns:r="http://schemas.openxmlformats.org/officeDocument/2006/relationships" name="Net Sales by Brand" sheetId="21" state="visible" r:id="rId21"/>
    <sheet xmlns:r="http://schemas.openxmlformats.org/officeDocument/2006/relationships" name="Guarantor and Non-Guarantor Fin"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31" sheetId="31" state="visible" r:id="rId31"/>
    <sheet xmlns:r="http://schemas.openxmlformats.org/officeDocument/2006/relationships" name="Pension Benefits (Tables)"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Share-Based Payments (Tables)" sheetId="35" state="visible" r:id="rId35"/>
    <sheet xmlns:r="http://schemas.openxmlformats.org/officeDocument/2006/relationships" name="Net Sales by Brand (Tables)" sheetId="36" state="visible" r:id="rId36"/>
    <sheet xmlns:r="http://schemas.openxmlformats.org/officeDocument/2006/relationships" name="Guarantor and Non-Guarantor F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 Back to Nature (" sheetId="40" state="visible" r:id="rId40"/>
    <sheet xmlns:r="http://schemas.openxmlformats.org/officeDocument/2006/relationships" name="Inventories (Details)" sheetId="41" state="visible" r:id="rId41"/>
    <sheet xmlns:r="http://schemas.openxmlformats.org/officeDocument/2006/relationships" name="Goodwill and Other Intangible42" sheetId="42" state="visible" r:id="rId42"/>
    <sheet xmlns:r="http://schemas.openxmlformats.org/officeDocument/2006/relationships" name="Long-Term Debt (Details)" sheetId="43" state="visible" r:id="rId43"/>
    <sheet xmlns:r="http://schemas.openxmlformats.org/officeDocument/2006/relationships" name="Long-Term Debt - Contractual Ma" sheetId="44" state="visible" r:id="rId44"/>
    <sheet xmlns:r="http://schemas.openxmlformats.org/officeDocument/2006/relationships" name="Long-Term Debt, Activity (Detai" sheetId="45" state="visible" r:id="rId45"/>
    <sheet xmlns:r="http://schemas.openxmlformats.org/officeDocument/2006/relationships" name="Fair Value Measurements (Detail"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Stock Repurchase Program (Detai" sheetId="49" state="visible" r:id="rId49"/>
    <sheet xmlns:r="http://schemas.openxmlformats.org/officeDocument/2006/relationships" name="Pension Benefits - Net Periodic" sheetId="50" state="visible" r:id="rId50"/>
    <sheet xmlns:r="http://schemas.openxmlformats.org/officeDocument/2006/relationships" name="Pension Benefits - Expected Cas"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Earnings per Share (Details)" sheetId="54" state="visible" r:id="rId54"/>
    <sheet xmlns:r="http://schemas.openxmlformats.org/officeDocument/2006/relationships" name="Business and Credit Concentra55" sheetId="55" state="visible" r:id="rId55"/>
    <sheet xmlns:r="http://schemas.openxmlformats.org/officeDocument/2006/relationships" name="Share-Based Payments - Stock Op" sheetId="56" state="visible" r:id="rId56"/>
    <sheet xmlns:r="http://schemas.openxmlformats.org/officeDocument/2006/relationships" name="Share-Based Payments - Share-ba" sheetId="57" state="visible" r:id="rId57"/>
    <sheet xmlns:r="http://schemas.openxmlformats.org/officeDocument/2006/relationships" name="Share-Based Payments - Performa" sheetId="58" state="visible" r:id="rId58"/>
    <sheet xmlns:r="http://schemas.openxmlformats.org/officeDocument/2006/relationships" name="Share-Based Payments - Other Ve" sheetId="59" state="visible" r:id="rId59"/>
    <sheet xmlns:r="http://schemas.openxmlformats.org/officeDocument/2006/relationships" name="Share-Based Payments, ASU 2016-" sheetId="60" state="visible" r:id="rId60"/>
    <sheet xmlns:r="http://schemas.openxmlformats.org/officeDocument/2006/relationships" name="Net Sales by Brand (Details)" sheetId="61" state="visible" r:id="rId61"/>
    <sheet xmlns:r="http://schemas.openxmlformats.org/officeDocument/2006/relationships" name="Guarantor and Non-Guarantor F62" sheetId="62" state="visible" r:id="rId62"/>
    <sheet xmlns:r="http://schemas.openxmlformats.org/officeDocument/2006/relationships" name="Guarantor and Non-Guarantor F63" sheetId="63" state="visible" r:id="rId63"/>
    <sheet xmlns:r="http://schemas.openxmlformats.org/officeDocument/2006/relationships" name="Guarantor and Non-Guarantor F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8</t>
  </si>
  <si>
    <t>May 04, 2018</t>
  </si>
  <si>
    <t>Document and Entity Information</t>
  </si>
  <si>
    <t>Entity Registrant Name</t>
  </si>
  <si>
    <t>B&amp;G Foods, Inc.</t>
  </si>
  <si>
    <t>Entity Central Index Key</t>
  </si>
  <si>
    <t>Document Type</t>
  </si>
  <si>
    <t>10-Q</t>
  </si>
  <si>
    <t>Document Period End Date</t>
  </si>
  <si>
    <t>Mar. 31,
		2018</t>
  </si>
  <si>
    <t>Amendment Flag</t>
  </si>
  <si>
    <t>false</t>
  </si>
  <si>
    <t>Current Fiscal Year End Date</t>
  </si>
  <si>
    <t>--12-29</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0, 2017</t>
  </si>
  <si>
    <t>Current assets:</t>
  </si>
  <si>
    <t>Cash and cash equivalents</t>
  </si>
  <si>
    <t>Trade accounts receivable, net</t>
  </si>
  <si>
    <t>Inventories</t>
  </si>
  <si>
    <t>Prepaid expenses and other current assets</t>
  </si>
  <si>
    <t>Income tax receivable</t>
  </si>
  <si>
    <t>Total current assets</t>
  </si>
  <si>
    <t>Property, plant and equipment, net of accumulated depreciation of $209,609 and $200,664</t>
  </si>
  <si>
    <t>Goodwill</t>
  </si>
  <si>
    <t>Other intangibles, net</t>
  </si>
  <si>
    <t>Other assets</t>
  </si>
  <si>
    <t>Deferred income taxes</t>
  </si>
  <si>
    <t>Total assets</t>
  </si>
  <si>
    <t>Current liabilities:</t>
  </si>
  <si>
    <t>Trade accounts payable</t>
  </si>
  <si>
    <t>Accrued expenses</t>
  </si>
  <si>
    <t>Income tax payable</t>
  </si>
  <si>
    <t>Dividends payable</t>
  </si>
  <si>
    <t>Total current liabilities</t>
  </si>
  <si>
    <t>Long-term debt</t>
  </si>
  <si>
    <t>Other liabilities</t>
  </si>
  <si>
    <t>Total liabilities</t>
  </si>
  <si>
    <t>Commitments and contingencies (Note 10)</t>
  </si>
  <si>
    <t xml:space="preserve"> </t>
  </si>
  <si>
    <t>Stockholders' equity:</t>
  </si>
  <si>
    <t>Preferred stock, $0.01 par value per share. Authorized 1,000,000 shares; no shares issued or outstanding</t>
  </si>
  <si>
    <t>Common stock, $0.01 par value per share. Authorized 125,000,000 shares; 66,593,120 and 66,499,044 shares issued and outstanding as of March 31, 2018 and December 30, 2017</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 in Thousands</t>
  </si>
  <si>
    <t>Apr. 01, 2017</t>
  </si>
  <si>
    <t>Consolidated Statements of Operations</t>
  </si>
  <si>
    <t>Net sales</t>
  </si>
  <si>
    <t>Cost of goods sold</t>
  </si>
  <si>
    <t>Gross profit</t>
  </si>
  <si>
    <t>Operating expenses:</t>
  </si>
  <si>
    <t>Selling, general and administrative expenses</t>
  </si>
  <si>
    <t>Amortization expense</t>
  </si>
  <si>
    <t>Operating income</t>
  </si>
  <si>
    <t>Other income and expenses:</t>
  </si>
  <si>
    <t>Interest expense, net</t>
  </si>
  <si>
    <t>Loss on extinguishment of debt</t>
  </si>
  <si>
    <t>Other income</t>
  </si>
  <si>
    <t>Income before income tax expense</t>
  </si>
  <si>
    <t>Income tax expense</t>
  </si>
  <si>
    <t>Net income</t>
  </si>
  <si>
    <t>Weighted average shares outstanding:</t>
  </si>
  <si>
    <t>Basic (in shares)</t>
  </si>
  <si>
    <t>Diluted (in shares)</t>
  </si>
  <si>
    <t>Earnings per share:</t>
  </si>
  <si>
    <t>Basic and diluted earnings per share (in dollars per share)</t>
  </si>
  <si>
    <t>Cash dividends declared per share (in dollars per share)</t>
  </si>
  <si>
    <t>Consolidated Statements of Comprehensive Income - USD ($) $ in Thousands</t>
  </si>
  <si>
    <t>Consolidated Statements of Comprehensive Income</t>
  </si>
  <si>
    <t>Other comprehensive income:</t>
  </si>
  <si>
    <t>Foreign currency translation adjustments</t>
  </si>
  <si>
    <t>Amortization of unrecognized prior service cost and pension deferrals, net of tax</t>
  </si>
  <si>
    <t>Other comprehensive income</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ferred debt financing costs and bond discount</t>
  </si>
  <si>
    <t>Loss on sale of assets</t>
  </si>
  <si>
    <t>Write-off of property, plant, and equipment</t>
  </si>
  <si>
    <t>Share-based compensation expense</t>
  </si>
  <si>
    <t>Changes in assets and liabilities, net of effects of businesses acquired:</t>
  </si>
  <si>
    <t>Trade accounts receivable</t>
  </si>
  <si>
    <t>Income tax receivable/payable</t>
  </si>
  <si>
    <t>Net cash provided by operating activities</t>
  </si>
  <si>
    <t>Cash flows from investing activities:</t>
  </si>
  <si>
    <t>Capital expenditures</t>
  </si>
  <si>
    <t>Proceeds from sale of assets</t>
  </si>
  <si>
    <t>Payments for acquisition of businesses, net of cash acquired</t>
  </si>
  <si>
    <t>Net cash used in investing activities</t>
  </si>
  <si>
    <t>Cash flows from financing activities:</t>
  </si>
  <si>
    <t>Repayments of long-term debt</t>
  </si>
  <si>
    <t>Borrowings under revolving credit facility</t>
  </si>
  <si>
    <t>Dividends paid</t>
  </si>
  <si>
    <t>Excess tax benefits from share-based compensation</t>
  </si>
  <si>
    <t>Payments of tax withholding on behalf of employees for net share settlement of share-based compensation</t>
  </si>
  <si>
    <t>Debt financing costs</t>
  </si>
  <si>
    <t>Net cash (used in) provided by financing activities</t>
  </si>
  <si>
    <t>Effect of exchange rate fluctuations on cash and cash equivalents</t>
  </si>
  <si>
    <t>Net (decrease) increase in cash and cash equivalents</t>
  </si>
  <si>
    <t>Cash and cash equivalents at beginning of period</t>
  </si>
  <si>
    <t>Cash and cash equivalents at end of period</t>
  </si>
  <si>
    <t>Supplemental disclosures of cash flow information:</t>
  </si>
  <si>
    <t>Cash interest payments</t>
  </si>
  <si>
    <t>Cash income tax payments</t>
  </si>
  <si>
    <t>Non-cash transactions:</t>
  </si>
  <si>
    <t>Dividends declared and not yet paid</t>
  </si>
  <si>
    <t>Accruals related to purchases of property, plant and equipment</t>
  </si>
  <si>
    <t>Nature of Operations</t>
  </si>
  <si>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hot cereals, fruit spreads, canned meats and beans, bagel chips, spices, seasonings, hot sauces, wine vinegar, maple syrup, molasses, salad dressings, pizza crusts, Mexican-style sauces, dry soups, taco shells and kits, salsas, pickles, peppers, tomato-based products, puffed corn and rice snacks, cookies and crackers, nut clusters and other specialty products. Our products are marketed under many recognized brands, including Ac’cent , B&amp;G , B&amp;M , Back to Nature , Baker’s Joy , Bear Creek Country Kitchens , Brer Rabbit , Canoleo , Cary’s , Cream of Rice , Cream of Wheat , Devonsheer , Don Pepino , Durkee , Emeril’s , Grandma’s Molasses , Green Giant , JJ Flats , Joan of Arc , Las Palmas , Le Sueur , MacDonald’s , Mama Mary’s , Maple Grove Farms of Vermont , Molly McButter , Mrs. Dash , New York Flatbreads , New York Style , Old London , Original Tings , Ortega , Pirate’s Booty , Polaner , Red Devil , Regina , Sa-són , Sclafani , Smart Puffs , SnackWell’s, Spice Islands , Spring Tree , Sugar Twin , Tone’s , Trappey’s , TrueNorth , Underwood , Vermont Maid , Victoria , Weber , and Wright’s . We also sell and distribute Static Guard , a household product brand . We compete in the retail grocery, foodservice, specialty, private label, club and mass merchandiser channels of distribution. We sell and distribute our products directly and via a network of independent brokers and distributors to supermarket chains, foodservice outlets, mass merchants, warehouse clubs, non-food outlets and specialty distributors.</t>
  </si>
  <si>
    <t>Summary of Significant Accounting Policies</t>
  </si>
  <si>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In a 53-week fiscal year our fourth fiscal quarter contains 14 weeks. Our fiscal year ending December 29, 2018 (fiscal 2018) and our fiscal year ended December 30, 2017 (fiscal 2017) each contain 52 weeks. Each quarter of fiscal 2018 and 2017 contains 13 weeks.
Basis of Presentation
The accompanying unaudited consolidated interim financial statements for the thirteen week periods ended March 31, 2018 (first quarter of 2018) and April 1, 2017 (first quarter of 2017)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March 31, 2018, and the results of our operations, comprehensive income and cash flows for the first quarter of 2018 and 2017. Our results of operations for the first quarter of 2018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7 filed with the SEC on March 1, 2018. Certain prior year amounts have been reclassified to conform to the current year presentation.
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amortizable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Newly Adopted Accounting Standards
In March 2017, the FASB issued a new ASU that improves the presentation of net periodic pension cost and net periodic postretirement benefit cost. The new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and present the other components of net periodic pension cost below operating profit. The update is effective beginning with the first quarter of fiscal 2018. We adopted this standard as of the first quarter of fiscal 2018. The adoption of this ASU did not have any impact on our consolidated financial position, results of operations or liquidity but did require a reclassification among selling, general and administrative expenses and other income on our consolidated statements of operations.
In May 2014, the FASB issued guidance on revenue recognition, with final guidance issued in 2016. The guidance provides for a five-step model to determine the revenue to be recognized from the transfer of goods or services to customers. The guidance also requires improved disclosures to help users of the financial statements better understand the nature, amount, timing and uncertainty of revenue and cash flows relating to customer contracts. It also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We adopted this guidance and related amendments as of the first quarter of fiscal 2018, applying the full retrospective transition method to all contracts. We concluded that the adoption of this standard primarily affected our policies and estimation methodologies of variable consideration associated with rebates and bill-backs, product returns and cash discounts. The provisions of the new standard did not impact the timing of revenue recognition but did impact the classification of certain payments to customers, moving an immaterial amount of such payments from expense to a deduction from net sales.
Our sales predominantly contain a single performance obligation and revenue is recognized at a single point in time when ownership, risks and rewards transfer. Typically this occurs when the goods are shipped to the customer. Revenues are recognized in an amount that reflects the net consideration we expect to receive in exchange for the goods. We report all amounts billed to a customer in a sale transaction as revenue, including those amounts related to shipping and handling. Shipping and handling costs are included in cost of goods sold. Under the new revenue guidance we recognize our shipping and handling activities as a fulfillment of our promise to transfer products to our customers.
We promote our products with advertising, consumer incentives and trade promotions. These programs include discounts, slotting fees, coupons, rebates, in-store display incentives and volume-based incentives. Customer trade promotion and consumer incentive activities are recorded as a reduction to the sale price based on amounts estimated as being due to customers and consumers at the end of a period. We derive these estimates principally on historical utilization and redemption rates.
Payment terms in our invoices are based on the billing schedule established in our contracts or purchase orders with customers. We generally recognize the related trade receivable when the goods are shipped. In certain cases we require a payment in advance of performance when the customer’s credit has not been established. We record these revenues as a contract liability; however these amounts have historically been immaterial.
The below tables set forth the adjustments to net sales, gross profit and selling, general and administrative expenses during each quarter of 2017 as a result of the newly adopted revenue recognition standard and newly adopted presentation of net periodic pension cost and net periodic postretirement benefit cost (in thousands).
Thirteen Weeks Ended April 1, 2017
As Reported
Impact of Revenue Adoption
Impact of Pension Adoption
As Adjusted
Net sales
$
417,874
$
(5,567)
$
—
$
412,307
Cost of goods sold
291,088
—
—
291,088
Gross profit
126,786
(5,567)
—
121,219
Selling, general and administrative expenses
53,634
(5,567)
453
48,520
Operating income
68,680
—
(453)
68,227
Other income
(2,144)
—
(453)
(2,597)
Net income
$
32,764
$
—
$
—
$
32,764
Basic and diluted earnings per share
$
0.49
$
—
$
—
$
Thirteen Weeks Ended July 1, 2017
As Reported
Impact of Revenue Adoption
Impact of Pension Adoption
As Adjusted
Net sales
$
368,134
$
(6,458)
$
—
$
361,676
Cost of goods sold
257,119
—
—
257,119
Gross profit
111,015
(6,458)
—
104,557
Selling, general and administrative expenses
49,591
(6,458)
453
43,586
Operating income
57,159
—
(453)
56,706
Other income
(816)
—
(453)
(1,269)
Net income
$
22,061
$
—
$
—
$
22,061
Basic and diluted earnings per share
$
0.33
$
—
$
—
$
Thirteen Weeks Ended September 30, 2017
As Reported
Impact of Revenue Adoption
Impact of Pension Adoption
As Adjusted
Net sales
$
408,364
$
(2,313)
$
—
$
406,051
Cost of goods sold
285,109
—
—
285,109
Gross profit
123,255
(2,313)
—
120,942
Selling, general and administrative expenses
43,019
(2,313)
293
40,999
Operating income
75,971
—
(293)
75,678
Other expense (income)
95
—
(293)
(198)
Net income
$
32,730
$
—
$
—
$
32,730
Basic and diluted earnings per share
$
0.49
$
—
$
—
$
Thirteen Weeks Ended December 30, 2017
As Reported
Impact of Revenue Adoption
Impact of Pension Adoption
As Adjusted
Net sales
$
473,684
$
(7,331)
$
—
$
466,353
Cost of goods sold
372,493
—
—
372,493
Gross profit
101,191
(7,331)
—
93,860
Selling, general and administrative expenses
58,990
(7,331)
292
51,951
Operating income
37,592
—
(292)
37,300
Other expense (income)
1,258
—
(292)
966
Net income
$
129,908
$
—
$
—
$
129,908
Basic and diluted earnings per share
$
1.95
$
—
$
—
$
In January 2017, the FASB issued a new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adopted this standard as of the first quarter of fiscal 2018, and there was no material impact to our consolidated financial statements.
In August 2016, the FASB issued new ASU to provide guidance on eight specific cash flow classification issues and reduce diversity in practice in how some cash receipts and cash payments are presented and classified on the statement of cash flows. The ASU is effective for fiscal years beginning after December 15, 2017, with early adoption permitted. We adopted this standard as of the first quarter of fiscal 2018, and there was no material impact to our consolidated financial statements.
Recently Issued Accounting Standard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iscal years beginning after December 15, 2019. We expect to adopt the standards when they become effective.
In February 2016, the FASB issued a new ASU that requires lessees to recognize lease assets and lease liabilities on the balance sheet for those leases classified as operating leases under current guidance. The update is effective beginning with the first quarter of fiscal 2019. We have not yet determined the impact from adoption of the ASU on our financial statements.</t>
  </si>
  <si>
    <t>Acquisitions</t>
  </si>
  <si>
    <t>Acquisitions.</t>
  </si>
  <si>
    <t>(3) Acquisitions
On October 2, 2017, we completed the acquisition of Back to Nature Foods Company, LLC and related entities, including the Back to Nature and SnackWell’s brands, from Brynwood Partners VI L.P., Mondelēz International and certain other sellers for approximately $162.8 million in cash. We refer to this acquisition as the “ Back to Nature acquisition.”
The following table sets forth the preliminary allocation of the Back to Nature acquisition purchase price to the estimated fair value of the net assets acquired at the date of acquisition. The preliminary purchase price allocation may be adjusted as a result of the finalization of our purchase price allocation procedures related to the assets acquired and liabilities assumed. During the first quarter of 2018, we recorded a purchase price adjustment to increase goodwill by $1.3 million and unamortizable trademarks by $0.1 million, and decrease inventory by $0.2 million and other working capital by $1.2 million. We anticipate completing the purchase price allocation during the fourth quarter of fiscal 2018.
Back to Nature Acquisition (in thousands):
Purchase Price:
Cash paid
$
162,848
Total
$
162,848
Preliminary Allocation:
Trademarks—unamortizable intangible assets
$
109,900
Trademarks—amortizable intangible assets
12,800
Goodwill
34,808
Customer relationship intangibles—amortizable intangible assets
14,700
Inventory
6,585
Long-term deferred income tax liabilities, net
(10,801)
Other working capital
(5,144)
Total
$
162,848
The Back to Nature acquisition was not material to our consolidated results of operations or financial position and, therefore, pro forma financial information is not presented.</t>
  </si>
  <si>
    <t>(4)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March 31, 2018
December 30, 2017
Raw materials and packaging
$
70,553
$
70,315
Work-in-process
113,384
140,425
Finished goods
271,427
291,109
Total
$
$</t>
  </si>
  <si>
    <t>Goodwill and Other Intangible Assets</t>
  </si>
  <si>
    <t>(5)
The carrying amounts of goodwill and other intangible assets, as of the dates indicated, consist of the following (in thousands):
March 31, 2018
December 30, 2017
Gross Carrying
Accumulated
Net Carrying
Gross Carrying
Accumulated
Net Carrying
Amount
Amortization
Amount
Amount
Amortization
Amount
Amortizable Intangible Assets
Trademarks
$
19,600
$
2,549
$
17,051
$
19,600
$
2,276
$
17,324
Customer relationships
344,990
102,031
242,959
344,990
97,695
247,295
Total amortizable intangible assets
$
364,590
$
104,580
$
260,010
$
364,590
$
99,971
$
264,619
Unamortizable Intangible Assets
Goodwill
$
650,568
$
649,292
Trademarks
$
1,483,701
$
1,483,601
Amortization expense associated with amortizable intangible assets for the first quarter of 2018 was $4.6 million, and is recorded in operating expenses. Amortization expense associated with amortizable intangible assets for the first quarter of 2017 was $4.5 million. We expect to recognize an additional $13.8 million of amortization expense associated with our amortizable intangible assets during the remainder of fiscal 2018, and thereafter $18.4 million of amortization expense in each of the fiscal years 2019 through 2022. See Note 3, “Acquisitions.”</t>
  </si>
  <si>
    <t>Long-Term Debt</t>
  </si>
  <si>
    <t>(6)
Long-term debt consists of the following, as of the dates indicated (in thousands):
March 31, 2018
December 30, 2017
Revolving credit loans
$
—
$
—
Tranche B term loans due 2022
525,110
650,110
4.625% senior notes due 2021
700,000
700,000
5.25% senior notes due 2025
900,000
900,000
Unamortized deferred financing costs
(30,236)
(34,167)
Unamortized discount
2,023
1,631
Total long-term debt, net of unamortized deferred financing costs and discount
2,096,897
2,217,574
Current portion of long-term debt
—
—
Long-term debt, net of unamortized deferred financing costs and discount, and excluding current portion
$
2,096,897
$
2,217,574
As of March 31, 2018, the aggregate contractual maturities of long-term debt are as follows (in thousands):
Years ending December:
2018
$
—
2019
—
2020
—
2021
700,000
2022
525,110
Thereafter
900,000
Total
$
2,125,110
Senior Secured Credit Agreement. In fiscal 2017, we refinanced our senior secured credit facility twice by amending and restating our senior secured credit agreement, first on March 30, 2017, and again on November 20, 2017.
The first refinancing, on March 30, 2017, reduced by 0.75% the spread over LIBOR or the applicable base rate on the then-outstanding $640.1 million of tranche B term loans.
On April 3, 2017, we repaid all of the outstanding borrowings and amounts due under our revolving credit facility and tranche A term loans using a portion of the net proceeds of our registered public offering of $500.0 million aggregate principal amount of 5.25% senior notes due 2025.
On November 20, 2017, we again refinanced our senior secured credit facility. This second refinancing increased the principal amount of the tranche B term loans by $10 million to $650.1 million, reduced by 25 basis points the spread over LIBOR or the applicable base rate on the tranche B term loans and any revolving loans, increased the aggregate commitments under our revolving credit facility from $500 million to $700 million, and extended the maturity date applicable to our revolving credit facility from June 2019 to November 2022.
During the first quarter of 2018, we made optional prepayments of $125.0 million aggregate principal amount of our tranche B term loans. At March 31, 2018, $525.1 million aggregate principal amount of tranche B term loans were outstanding and no amount of revolving credit loans were outstanding under our credit agreement. During the second quarter of 2018, we made an optional prepayment of $25.0 million aggregate principal amount of our tranche B term loans. See Note 17, “Subsequent Event.” The entire remaining $500.1 million principal amount of tranche B term loans outstanding are due and payable at maturity on November 2, 2022.
At March 31, 2018, the available borrowing capacity under our revolving credit facility, net of outstanding letters of credit of $2.2 million, was $697.8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November 21, 2022.
We may prepay the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Interest under the tranche B term loan facility is determined based on alternative rates that we may choose in accordance with the credit agreement, including a base rate per annum plus an applicable margin of 1.00%, and LIBOR plus an applicable margin of 2.00%. At March 31, 2018, the tranche B term loan interest rate was approximately 3.88%.
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7.00 to 1.00. We are also required to maintain a consolidated interest coverage ratio of at least 1.75 to 1.00 as of the last day of any period of four consecutive fiscal quarters. As of March 31, 2018,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4.625% S enior Notes due 2021. On June 4, 2013, we issued $700.0 million aggregate principal amount of 4.625% senior notes due 2021 at a price to the public of 100% of their face value.
Interest on the 4.625% senior notes is payable on June 1 and December 1 of each year. The 4.625% senior notes will mature on June 1, 2021, unless earlier retired or redeemed. We may redeem some or all of the 4.625% senior notes at a redemption price of 103.469% beginning June 1, 2016 and thereafter at prices declining annually to 100% on or after June 1, 2019, in each case plus accrued and unpaid interest to the date of redemption. In addition, if we undergo a change of control or upon certain asset sales, we may be required to offer to repurchase the 4.625% senior notes at the repurchase price set forth in the indenture plus accrued and unpaid interest to the date of repurchase.
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
The indenture governing the 4.625% senior notes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March 31, 2018, we were in compliance with all of the covenants in the indenture governing the 4.625% senior notes.
5.25% Senior Notes due 2025 . On April 3, 2017, we issued $500.0 million aggregate principal amount of 5.25% senior notes due 2025 at a price to the public of 100% of their face value. On November 20, 2017, we issued an additional $400.0 million aggregate principal amount of 5.25% senior notes due 2025 at a price to the public 101% of their face value plus accrued interest from October 1, 2017, which equates to a yield to worst of 5.03%. The notes issued in November were issued as additional notes under the same indenture as our 5.25% senior notes due 2025 that were issued in April, and, as such, form a single series and trade interchangeably with the previously issued 5.25% senior notes.
We used the net proceeds of the April offering to repay all of the outstanding borrowings and amounts due under our revolving credit facility and tranche A term loans, and to pay related fees and expenses. We used the net proceeds of the November offering to repay all of the then outstanding borrowings and amounts due under our revolving credit facility and to pay related fees and expenses. We have used a portion of, and intend to use the remaining portion of, the net proceeds of the April and November offerings for general corporate purposes, which have included and could include, among other things, repayment of other long term debt or possible acquisitions.
Interest on the 5.25% senior notes is payable on April 1 and October 1 of each year, commencing October 1, 2017. The 5.25% senior notes will mature on April 1, 2025, unless earlier retired or redeemed. On or after April 1, 2020, we may redeem some or all of the 5.25% senior notes at a redemption price of 103.9375% beginning April 1, 2020 and thereafter at prices declining annually to 100% on or after April 1, 2023, in each case plus accrued and unpaid interest to the date of redemption. In addition, if we undergo a change of control or upon certain asset sales, we may be required to offer to repurchase the 5.25% senior notes at the repurchase price set forth in the indenture plus accrued and unpaid interest to the date of repurchase.
We may also, from time to time, seek to retire the 5.25% senior notes through cash repurchases of the 5.25% senior notes and/or exchanges of the 5.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are jointly and severally and fully and unconditionally guaranteed on a senior basis by all of our existing and certain future domestic subsidiaries. The 5.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5.25% senior notes.
The indenture governing the 5.25% senior notes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March 31, 2018, we were in compliance with all of the covenants in the indenture governing the 5.25% senior notes.
Subsidiary Guarantees. We have no assets or operations independent of our direct and indirect subsidiaries. All of our present domestic subsidiaries jointly and severally and fully and unconditionally guarantee our long-term debt. There are no significant restrictions on our ability and the ability of our subsidiaries to obtain funds from our respective subsidiaries by dividend or loan. See Note 16, “Guarantor and Non-Guarantor Financial Information.”
Accrued Interest . At March 31, 2018 and December 30, 2017, accrued interest of $34.6 million and $14.6 million, respectively, is included in accrued expenses in the accompanying unaudited consolidated balance sheets.
Loss on Extinguishment of Debt . During the first quarter of 2018, we incurred a loss on extinguishment of debt in connection with the prepayment of our tranche B term loans, which includes the write-off of deferred debt financing costs of $2.4 million and the write-off of unamortized discount of $0.4 million. During the first quarter of 2017, we incurred a loss on extinguishment of debt in connection with the refinancing of our tranche B term loans. The loss on extinguishment includes the write-off of deferred debt financing costs of $0.1 million and the write-off of unamortized discount of less than $0.1 million.</t>
  </si>
  <si>
    <t>Fair Value Measurements</t>
  </si>
  <si>
    <t>(7)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4.625% senior notes and 5.25% senior notes as of March 31, 2018 and December 30, 2017 are as follows (in thousands):
March 31, 2018
December 30, 2017
Carrying Value
Fair Value
Carrying Value
Fair Value
Revolving credit loans
—
—
—
—
Tranche B term loans due 2022
523,358
(2)
527,283
(1)
647,831
(2)
652,689
(1)
4.625% senior notes due 2021
700,000
694,750
(4)
700,000
710,500
(4)
5.25% senior notes due 2025
903,775
(3)
837,122
(4)
903,910
(3)
919,729
(4)
(1)
Fair values are estimated based on Level 2 inputs, which were quoted prices for identical or similar instruments in markets that are not active.
(2)
The carrying values of the tranche B term loans are net of discount. At March 31, 2018 and December 30, 2017, the face amounts of the tranche B term loans were $525.1 million and $650.1 million, respectively.
(3)
The carrying values of the 5.25% senior notes due 2025 include a premium. At March 31, 2018 and December 30, 2017 the face amount of the 5.25% senior notes due 2025 was $900.0 million.
(4)
Fair values are estimated based on quoted market prices.
There was no Level 3 activity during the first quarter of 2018 or 2017.</t>
  </si>
  <si>
    <t>Accumulated Other Comprehensive Loss</t>
  </si>
  <si>
    <t>Accumulated Other Comprehensive Loss.</t>
  </si>
  <si>
    <t>(8)
The reclassifications from accumulated other comprehensive loss (AOCL) for the first quarter of 2018 and 2017 are as follows (in thousands):
Amounts Reclassified from AOCL
Thirteen Weeks Ended
Affected Line Item in
March 31,
April 1,
the Statement Where
Details about AOCL Components
2018
2017
Net Income is Presented
Defined benefit pension plan items
Amortization of unrecognized prior service cost
$
—
$
9
See (1) below
Amortization of unrecognized loss
148
73
See (1) below
Accumulated other comprehensive loss before tax
148
82
Total before tax
Tax expense
(37)
(31)
Income tax expense
Total reclassification
$
111
$
51
Net of tax
(1)
These items are included in the computation of net periodic pension cost. See Note 10, “Pension Benefits” for additional information.
Changes in AOCL for the first quarter of 2018 are as follows (in thousands):
Foreign Currency
Defined Benefit
Translation
Pension Plan Items
Adjustments
Total
Beginning balance
$
(12,985)
$
(7,771)
$
(20,756)
Other comprehensive income before reclassifications
—
3,132
3,132
Amounts reclassified from AOCL
111
—
111
Net current period other comprehensive income
111
3,132
3,243
Ending balance
$
(12,874)
$
(4,639)
$
(17,513)</t>
  </si>
  <si>
    <t>Stock Repurchase Program</t>
  </si>
  <si>
    <t>(9)
On March 13, 2018, our board of directors authorized a stock repurchase program for the repurchase of up to $50.0 million of the company’s common stock through March 15, 2019. Under the authorization, the company may purchase shares of common stock from time to time in the open market or in privately negotiated transactions in compliance with the applicable rules and regulations of the Securities and Exchange Commission.
The timing and amount of stock repurchases under the program, if any, will be at the discretion of management, and will depend on available cash, market conditions and other considerations. Therefore, we cannot assure you as to the number or aggregate dollar amount of shares, if any, that will be repurchased under the repurchase program. We may discontinue the program at any time. Any shares repurchased pursuant to the repurchase program will be cancelled.
We did not repurchase any shares of common stock during the first quarter of 2018.</t>
  </si>
  <si>
    <t>Pension Benefits</t>
  </si>
  <si>
    <t>(10)
Company Sponsored Defined Benefit Pension Plans . Net periodic pension cost for company sponsored defined benefit pension plans for the first quarter of 2018 and 2017 includes the following components (in thousands):
Thirteen Weeks Ended
March 31,
April 1,
2018
2017
Service cost—benefits earned during the period
$
1,985
$
Interest cost on projected benefit obligation
1,262
Expected return on plan assets
(2,001)
Amortization of unrecognized prior service cost
—
Amortization of unrecognized loss
148
73
Net periodic pension cost
$
1,394
$
917
As a result of adopting the ASU issued by the FASB in March 2017, which improves the presentation of net periodic pension cost and net periodic postretirement benefit cost, we have reclassified net periodic pension cost, excluding service cost, out of selling, general and administrative expenses and into other income on our consolidated statements of operations.
During the first quarter of 2018, we made $1.1 million of defined benefit pension plan contributions. We do not plan to make additional contributions during the remainder of fiscal 2018.
Multi-Employer Defined Benefit Pension Plan . We also contribute to the Bakery and Confectionery Union and Industry International Pension Fund (EIN 52-6118572, Plan No. 001), a multi-employer defined benefit pension plan, sponsored by the Bakery, Confectionery, Tobacco Workers and Grain Millers International Union (BCTGM). The plan provides multiple plan benefits with corresponding contribution rates that are collectively bargained between participating employers and their affiliated BCTGM local unions.
We were notified that for the plan year beginning January 1, 2012, the plan was in critical status and classified in the Red Zone. As of the date of the accompanying unaudited consolidated interim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s a rehabilitation plan. As a result, our contributions to the plan are expected to increase by at least 5.0% per year.
B&amp;G Foods made contributions to the plan of $0.2 million in the first quarter of 2018 and expects to pay surcharges of less than $0.1 million in fiscal 2018 assuming consistent hours are worked. B&amp;G Foods contributed $0.2 million in fiscal 2017 and paid less than $0.1 million in surcharges. These contributions represented less than five percent of total contributions made to the plan.</t>
  </si>
  <si>
    <t>Commitments and Contingencies</t>
  </si>
  <si>
    <t>(11)
Operating Leases . As of March 31, 2018, future minimum lease payments under non-cancelable operating leases in effect at quarter-end (with initial or remaining lease terms in excess of one year) for the periods set forth below were as follows (in thousands):
Fiscal year ending:
2018
$
9,875
2019
11,502
2020
9,382
2021
6,173
2022
1,908
Thereafter
6,257
Total
$
45,097
Legal Proceedings. 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
Environmental. We are subject to environmental laws and regulations in the normal course of business. We did not make any material expenditures during the first quarter of 2018 or 2017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
Collective Bargaining Agreements. As of March 31, 2018, approximately 1,628 of our 2,584 employees, or 63.0%, were covered by collective bargaining agreements. None of our collective bargaining agreements is scheduled to expire within one year.
Severance and Change of Control Agreements. We have employment agreements with each of our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t>
  </si>
  <si>
    <t>Earnings per Share</t>
  </si>
  <si>
    <t>(12)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first quarter of 2018 there were 727,311 and for the first quarter of 2017 there were 24,368 shares of common stock issuable upon the exercise of stock options excluded from the calculation of diluted weighted average shares outstanding because the effect would have been anti-dilutive on diluted earnings per share.
Thirteen Weeks Ended
March 31,
April 1,
2018
2017
Weighted average shares outstanding:
Basic
66,517,652
66,474,474
Net effect of potentially dilutive share-based compensation awards
197,708
309,815
Diluted
66,715,360
66,784,289</t>
  </si>
  <si>
    <t>Business and Credit Concentrations and Geographic Information</t>
  </si>
  <si>
    <t>(13)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7.1% and 56.1% of consolidated net sales for the first quarter of 2018 and 2017, respectively. Our top ten customers accounted for approximately 56.1% and 49.4% of our consolidated trade accounts receivables as of March 31, 2018 and December 30, 2017, respectively. Other than Walmart, which accounted for 24.6% and 23.3% of our consolidated net sales for the first quarter of 2018 and 2017, respectively, no single customer accounted for more than 10.0% of our consolidated net sales for the first quarter of 2018 or 2017. Other than Walmart, which accounted for 20.6% and 21.5% of our consolidated trade accounts receivables as of March 31, 2018 and December 30, 2017, respectively, no single customer accounted for more than 10.0% of our consolidated trade accounts receivables. As of March 31, 2018,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the first quarter of 2018 and 2017, our sales to customers in foreign countries represented approximately 6.7% and 7.4%, respectively, of net sales. Our foreign sales are primarily to customers in Canada.</t>
  </si>
  <si>
    <t>Share-Based Payments</t>
  </si>
  <si>
    <t>(14)
Our company makes annual grants of stock options and performance share long-term incentive awards (LTIAs) to our executive officers and certain other members of senior management. The performance share LTIAs entitle the participants to earn shares of common stock upon the attainment of certain performance goals. In addition, our non-employee directors receive annual equity grants as part of their non-employee director compensation and may elect to receive a portion of their annual cash retainer in stock options.
The following table details our stock option activity for the first quarter of fiscal 2018 (dollars in thousands, except per share data):
Weighted
Weighted Average
Average
Contractual Life
Aggregate
Options
Exercise Price
Remaining (Years)
Intrinsic Value
Outstanding at beginning of fiscal 2018
832,569
$
33.45
Granted
337,179
$
26.80
Exercised
—
$
—
Forfeited
$
38.45
Outstanding at end of first quarter of 2018
1,166,588
$
31.52
5.28
$
1,577
Exercisable at end of first quarter of 2018
508,094
$
30.85
5.35
$
296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2018
2017
Weighted average grant date fair value
$
3.65
$
7.55
Expected volatility
30.6%
29.2%
Expected term
6.5 years
6.5 years
Risk-free interest rate
2.7%
2.4%
Dividend yield
6.9%
4.5%
The following table sets forth the compensation expense recognized for share-based payments (performance share LTIAs, stock options, non-employee director stock grants and other share based payments) during the first quarter of 2018 and 2017 and where that expense is reflected in our consolidated statements of operations (in thousands):
Thirteen Weeks Ended
March 31,
April 1,
Consolidated Statements of Operations Location
2018
2017
Compensation expense included in cost of goods sold
$
269
$
Compensation expense included in selling, general and administrative expenses
569
Total compensation expense for share-based payments
$
838
$
1,143
As of March 31, 2018, there was $2.6 million of unrecognized compensation expense related to performance share LTIAs, which is expected to be recognized over the next 2.75 years and $1.9 million of unrecognized compensation expense related to stock options, which is expected to be recognized over the next 2.75 years.
The following table details the activity in our non-vested performance share LTIAs for the first quarter of 2018:
Weighted Average
Number of
Grant Date Fair Value
Performance Shares (1)
(per share) (2)
Beginning of fiscal 2018
437,218
$
29.36
Granted
241,482
$
21.40
Vested
(150,255)
$
23.84
Forfeited
(3,056)
$
33.45
End of first quarter of 2018
525,389
$
27.26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number of shares of common stock issued by our company during the first quarter of 2018 and 2017 upon the vesting of performance share LTIAs, the exercise of stock options and other share-based payments (dollars in thousands):
Thirteen Weeks Ended
March 31,
April 1,
2018
2017
Number of performance shares vested
150,255
110,528
Shares withheld to fund statutory minimum tax withholding
57,298
42,368
Shares of common stock issued for performance share LTIAs
92,957
68,160
Shares of common stock issued to non-employee directors for annual equity grants
1,119
—
Total shares of common stock issued
94,076
68,160
Excess tax benefit
$
305
$
826
(1)
As a result of the adoption of ASU 2016-09, we recognized discrete tax benefits of $0.3 million and $0.8 million in the income taxes line item of our consolidated statement of operations for the first quarter 2018 and 2017, respectively, related to excess tax benefits upon vesting or settlement.</t>
  </si>
  <si>
    <t>Net Sales by Brand</t>
  </si>
  <si>
    <t>(15)
The following table sets forth net sales by brand (in thousands):
Thirteen Weeks Ended
March 31,
April 1,
2018
2017 (2)
Brand: (1)
Green Giant - frozen
$
94,889
$
84,134
Spices &amp; Seasonings (3)
62,760
63,170
Ortega
37,854
36,346
Green Giant - shelf stable
25,683
27,600
Pirate Brands
20,996
25,574
Cream of Wheat
18,424
16,573
Maple Grove Farms of Vermont
16,965
18,670
Mrs. Dash
16,736
16,713
Bear Creek Country Kitchens
11,621
11,839
All other brands (4)
125,801
111,688
Total
$
431,729
$
412,307
(1)
Table includes net sales for each of our brands whose first quarter of 2018 net sales were equal to or exceeded 3% of our total first quarter of 2018 net sales and for “all other brands” in the aggregate. Net sales for each brand includes branded net sales and, if applicable, any private label and foodservice net sales attributable to the brand.
(2)
Net sales for the first quarter of 2017 have been adjusted to reflect our retrospective adoption of the new revenue recognition standard. See Note 2, “Newly Adopted Accounting Standards.”
(3)
Includes net sales for multiple brands acquired as part of the spices &amp; seasonings acquisition that we completed on November 21, 2016. Does not include net sales for Mrs. Dash and our other legacy spices &amp; seasonings brands.
(4)
Net sales for “all other brands” for the first quarter of 2018 has been impacted by the Back to Nature acquisition, which we completed on October 2, 2017.</t>
  </si>
  <si>
    <t>Guarantor and Non-Guarantor Financial Information</t>
  </si>
  <si>
    <t>(16)
As further discussed in Note 6, “Long-Term Debt,” our obligations under the 4.625% senior notes and the 5.25% senior notes are jointly and severally and fully and unconditionally guaranteed on a senior basis by all of our existing and certain future domestic subsidiaries, which we refer to in this note as the guarantor subsidiaries. Our foreign subsidiaries, which we refer to in this note as the non-guarantor subsidiaries, do not guarantee the 4.625% senior notes or the 5.25% senior notes.
The following condensed consolidating financial information presents the condensed consolidating balance sheet as of March 31, 2018 and December 30, 2017, the related condensed consolidating statement of operations for the thirteen weeks ended March 31, 2018 and April 1, 2017, and the related condensed consolidating statement of cash flows for the thirteen weeks ended March 31, 2018 and April 1, 2017 for:
1.
2.
3.
4.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March 31, 2018
(In thousands)
Guarantor
Non-Guarantor
Parent
Subsidiaries
Subsidiaries
Eliminations
Consolidated
Assets
Current Assets:
Cash and cash equivalents
$
—
$
106,733
11,411
—
$
118,144
Trade accounts receivable, net
—
146,347
14,411
—
160,758
Inventories, net
—
390,377
64,987
—
455,364
Prepaid expenses and other current assets
—
13,583
4,193
—
17,776
Income tax receivable
—
15,584
204
—
15,788
Total current assets
—
672,624
95,206
—
767,830
Property, plant and equipment, net
—
226,331
45,419
—
271,750
Goodwill
—
650,568
—
—
650,568
Other intangibles, net
—
1,743,711
—
—
1,743,711
Other assets
—
1,506
14
—
1,520
Deferred income taxes
—
—
3,384
—
3,384
Investments in subsidiaries
3,030,747
97,099
—
(3,127,846)
—
Total assets
$
3,030,747
$
3,391,839
$
144,023
$
(3,127,846)
$
3,438,763
Liabilities and Stockholders' Equity
Current Liabilities:
Trade accounts payable
$
—
$
97,010
$
14,303
$
—
$
111,313
Accrued expenses
—
56,869
4,011
—
60,880
Income tax payable
—
—
68
—
68
Dividends payable
30,966
—
—
—
30,966
Intercompany payables
—
(28,542)
28,542
—
—
Total current liabilities
30,966
125,337
46,924
—
203,227
Long-term debt
2,127,133
(30,236)
—
—
2,096,897
Other liabilities
—
24,854
—
—
24,854
Deferred income taxes
—
241,137
—
—
241,137
Total liabilities
2,158,099
361,092
46,924
—
2,566,115
Stockholders' Equity:
Preferred stock
—
—
—
—
—
Common stock
666
—
—
—
666
Additional paid-in capital
234,827
2,395,817
68,253
(2,464,070)
234,827
Accumulated other comprehensive loss
(17,513)
(17,513)
(4,638)
22,151
(17,513)
Retained earnings
654,668
652,443
33,484
(685,927)
654,668
Total stockholders’ equity
872,648
3,030,747
97,099
(3,127,846)
872,648
Total liabilities and stockholders’ equity
$
3,030,747
$
3,391,839
$
144,023
$
(3,127,846)
$
3,438,763
Condensed Consolidating Balance Sheet
As of December 30, 2017
(In thousands)
Guarantor
Non-Guarantor
Parent
Subsidiaries
Subsidiaries
Eliminations
Consolidated
Assets
Current Assets:
Cash and cash equivalents
$
—
$
204,815
$
1,691
$
—
$
206,506
Trade accounts receivable, net
—
129,769
11,623
—
141,392
Inventories, net
—
428,613
73,236
—
501,849
Prepaid expenses and other current assets
—
15,932
4,122
—
20,054
Income tax receivable
—
16,259
535
—
16,794
Intercompany receivables
—
—
—
—
—
Total current assets
—
795,388
91,207
—
886,595
Property, plant and equipment, net
—
229,219
42,973
—
272,192
Goodwill
—
649,292
—
—
649,292
Other intangibles, net
—
1,748,220
—
—
1,748,220
Other assets
—
1,603
14
—
1,617
Deferred income taxes
—
(1)
3,123
—
3,122
Investments in subsidiaries
3,163,482
91,766
—
(3,255,248)
—
Total assets
$
3,163,482
$
3,515,487
$
137,317
$
(3,255,248)
$
3,561,038
Liabilities and Stockholders' Equity
Current Liabilities:
Trade accounts payable
$
—
$
102,594
$
19,764
$
—
$
122,358
Accrued expenses
—
45,586
2,481
—
48,067
Current portion of long-term debt
—
—
—
—
—
Income tax payable
—
—
139
—
139
Dividends payable
30,922
—
—
—
30,922
Intercompany payables
—
(23,167)
23,167
—
—
Total current liabilities
30,922
125,013
45,551
—
201,486
Long-term debt
2,251,741
(34,167)
—
—
2,217,574
Other liabilities
—
24,881
—
—
24,881
Deferred income taxes
—
236,278
—
—
236,278
Total liabilities
2,282,663
352,005
45,551
—
2,680,219
Stockholders' Equity:
Common stock
665
—
—
—
665
Additional paid-in capital
266,789
2,552,342
68,253
(2,620,595)
266,789
Accumulated other comprehensive loss
(20,756)
(20,756)
(7,771)
28,527
(20,756)
Retained earnings
634,121
631,896
31,284
(663,180)
634,121
Total stockholders’ equity
880,819
3,163,482
91,766
(3,255,248)
880,819
Total liabilities and stockholders’ equity
$
3,163,482
$
3,515,487
$
137,317
$
(3,255,248)
$
3,561,038
Condensed Consolidating Statement of Operations and Comprehensive Income
Thirteen Weeks Ended March 31, 2018
(In thousands)
Guarantor
Non-Guarantor
Parent
Subsidiaries
Subsidiaries
Eliminations
Consolidated
Net sales
$
—
$
407,848
$
52,315
$
(28,434)
$
431,729
Cost of goods sold
—
311,225
45,582
(28,434)
328,373
Gross profit
—
96,623
6,733
—
103,356
Operating expenses:
Selling, general and administrative expenses
—
39,139
3,429
—
42,568
Amortization expense
—
4,609
—
—
4,609
Operating income
—
52,875
3,304
—
56,179
Other income and expenses:
Interest expense, net
—
28,306
—
—
28,306
Loss on extinguishment of debt
—
2,778
—
—
2,778
Other income
—
(2,054)
—
—
(2,054)
Income before income tax expense
—
23,845
3,304
—
27,149
Income tax expense
—
5,498
1,104
—
6,602
Equity in earnings of subsidiaries
20,547
2,200
—
(22,747)
—
Net income
$
20,547
$
20,547
$
2,200
$
(22,747)
$
20,547
Comprehensive income (loss)
$
23,790
$
20,436
$
5,332
$
(25,768)
$
23,790
Condensed Consolidating Statement of Operations and Comprehensive Income
Thirteen Weeks Ended April 1, 2017
(In thousands)
Guarantor
Non-Guarantor
Parent
Subsidiaries
Subsidiaries
Eliminations
Consolidated
Net sales
$
—
$
388,980
$
47,175
$
(23,848)
$
412,307
Cost of goods sold
—
272,328
42,608
(23,848)
291,088
Gross profit
—
116,652
4,567
—
121,219
Operating expenses:
Selling, general and administrative expenses
—
46,076
2,444
—
48,520
Amortization expense
—
4,472
—
—
4,472
Operating income
—
66,104
2,123
—
68,227
Other income and expenses:
Interest expense, net
—
19,647
—
—
19,647
Loss on extinguishment of debt
—
118
—
—
118
Other income
—
(2,597)
—
—
(2,597)
Income before income tax expense
—
48,936
2,123
—
51,059
Income tax expense
—
17,632
663
—
18,295
Equity in earnings of subsidiaries
32,764
1,460
—
(34,224)
—
Net income
$
32,764
$
32,764
$
1,460
$
(34,224)
$
32,764
Comprehensive income (loss)
$
37,041
$
32,713
$
5,685
$
(38,398)
$
37,041
Condensed Consolidating Statement of Cash Flows
Thirteen Weeks Ended March 31, 2018
(In thousands)
Guarantor
Non-Guarantor
Parent
Subsidiaries
Subsidiaries
Eliminations
Consolidated
Net cash provided by operating activities
$
—
$
69,554
$
4,190
$
—
$
73,744
Cash flows from investing activities:
Capital expenditures
—
(4,504)
(468)
—
(4,972)
Proceeds from sale of assets
—
—
—
—
—
Payments for acquisition of businesses, net of cash acquired
—
—
—
—
—
Net cash used in investing activities
—
(4,504)
(468)
—
(4,972)
Cash flows from financing activities:
Repayments of long-term debt
(125,000)
—
—
—
(125,000)
Proceeds from issuance of long-term debt
—
—
—
—
—
Borrowings under revolving credit facility
—
—
—
—
—
Dividends paid
(30,922)
—
—
—
(30,922)
Excess tax benefits from share-based compensation
—
—
—
—
—
Payments of tax withholding on behalf of employees for net share settlement of share-based compensation
—
(1,832)
—
—
(1,832)
Debt financing costs
—
—
—
—
—
Intercompany transactions
155,922
(161,300)
5,378
—
—
Net cash (used in) provided by financing activities
—
(163,132)
5,378
—
(157,754)
Effect of exchange rate fluctuations on cash and cash equivalents
—
—
620
—
620
Net (decrease) increase in cash and cash equivalents
—
(98,082)
9,720
—
(88,362)
Cash and cash equivalents at beginning of period
—
204,815
1,691
—
206,506
Cash and cash equivalents at end of period
$
—
$
106,733
$
11,411
$
—
$
118,144
Condensed Consolidating Statement of Cash Flows
Thirteen Weeks Ended April 1, 2017
(In thousands)
Guarantor
Non-Guarantor
Parent
Subsidiaries
Subsidiaries
Eliminations
Consolidated
Net cash provided by operating activities
$
—
$
(2,078)
$
4,571
$
—
$
2,493
Cash flows from investing activities:
Capital expenditures
—
(8,122)
(2,199)
—
(10,321)
Proceeds from sale of assets
—
2,229
—
—
2,229
Payments for acquisition of businesses, net of cash acquired
—
(147)
—
—
(147)
Net cash used in investing activities
—
(6,040)
(2,199)
—
(8,239)
Cash flows from financing activities:
Repayments of long-term debt
—
—
—
—
—
Borrowings under revolving credit facility
45,000
—
—
—
45,000
Dividends paid
(30,879)
—
—
—
(30,879)
Excess tax benefits from share-based compensation
—
—
—
—
—
Payments of tax withholding on behalf of employees for net share settlement of share-based compensation
—
(2,009)
—
—
(2,009)
Debt financing costs
—
(2,626)
—
—
(2,626)
Intercompany transactions
(14,121)
12,559
1,562
—
—
Net cash provided by financing activities
—
7,924
1,562
—
9,486
Effect of exchange rate fluctuations on cash and cash equivalents
—
—
(772)
—
(772)
Net (decreased) increase in cash and cash equivalents
—
(194)
3,162
—
2,968
Cash and cash equivalents at beginning of period
—
25,119
3,714
—
28,833
Cash and cash equivalents at end of period
$
—
$
24,925
$
6,876
$
—
$
31,801</t>
  </si>
  <si>
    <t>Subsequent Event</t>
  </si>
  <si>
    <t>Subsequent Event.</t>
  </si>
  <si>
    <t>(17)
During the second quarter of 2018, we made an optional prepayment of $25.0 million aggregate principal amount of our tranche B term loans. See Note 6, “Long-Term Debt.”</t>
  </si>
  <si>
    <t>Summary of Significant Accounting Policies (Policies)</t>
  </si>
  <si>
    <t>Fiscal Year</t>
  </si>
  <si>
    <t>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In a 53-week fiscal year our fourth fiscal quarter contains 14 weeks. Our fiscal year ending December 29, 2018 (fiscal 2018) and our fiscal year ended December 30, 2017 (fiscal 2017) each contain 52 weeks. Each quarter of fiscal 2018 and 2017 contains 13 weeks.</t>
  </si>
  <si>
    <t>Basis of Presentation</t>
  </si>
  <si>
    <t>Basis of Presentation
The accompanying unaudited consolidated interim financial statements for the thirteen week periods ended March 31, 2018 (first quarter of 2018) and April 1, 2017 (first quarter of 2017)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March 31, 2018, and the results of our operations, comprehensive income and cash flows for the first quarter of 2018 and 2017. Our results of operations for the first quarter of 2018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7 filed with the SEC on March 1, 2018. Certain prior year amounts have been reclassified to conform to the current year presentation.</t>
  </si>
  <si>
    <t>Use of Estimates</t>
  </si>
  <si>
    <t>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amortizable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Newly Adopted and Recently Issued Accounting Standards</t>
  </si>
  <si>
    <t>Newly Adopted Accounting Standards
In March 2017, the FASB issued a new ASU that improves the presentation of net periodic pension cost and net periodic postretirement benefit cost. The new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and present the other components of net periodic pension cost below operating profit. The update is effective beginning with the first quarter of fiscal 2018. We adopted this standard as of the first quarter of fiscal 2018. The adoption of this ASU did not have any impact on our consolidated financial position, results of operations or liquidity but did require a reclassification among selling, general and administrative expenses and other income on our consolidated statements of operations.
In May 2014, the FASB issued guidance on revenue recognition, with final guidance issued in 2016. The guidance provides for a five-step model to determine the revenue to be recognized from the transfer of goods or services to customers. The guidance also requires improved disclosures to help users of the financial statements better understand the nature, amount, timing and uncertainty of revenue and cash flows relating to customer contracts. It also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We adopted this guidance and related amendments as of the first quarter of fiscal 2018, applying the full retrospective transition method to all contracts. We concluded that the adoption of this standard primarily affected our policies and estimation methodologies of variable consideration associated with rebates and bill-backs, product returns and cash discounts. The provisions of the new standard did not impact the timing of revenue recognition but did impact the classification of certain payments to customers, moving an immaterial amount of such payments from expense to a deduction from net sales.
Our sales predominantly contain a single performance obligation and revenue is recognized at a single point in time when ownership, risks and rewards transfer. Typically this occurs when the goods are shipped to the customer. Revenues are recognized in an amount that reflects the net consideration we expect to receive in exchange for the goods. We report all amounts billed to a customer in a sale transaction as revenue, including those amounts related to shipping and handling. Shipping and handling costs are included in cost of goods sold. Under the new revenue guidance we recognize our shipping and handling activities as a fulfillment of our promise to transfer products to our customers.
We promote our products with advertising, consumer incentives and trade promotions. These programs include discounts, slotting fees, coupons, rebates, in-store display incentives and volume-based incentives. Customer trade promotion and consumer incentive activities are recorded as a reduction to the sale price based on amounts estimated as being due to customers and consumers at the end of a period. We derive these estimates principally on historical utilization and redemption rates.
Payment terms in our invoices are based on the billing schedule established in our contracts or purchase orders with customers. We generally recognize the related trade receivable when the goods are shipped. In certain cases we require a payment in advance of performance when the customer’s credit has not been established. We record these revenues as a contract liability; however these amounts have historically been immaterial.
The below tables set forth the adjustments to net sales, gross profit and selling, general and administrative expenses during each quarter of 2017 as a result of the newly adopted revenue recognition standard and newly adopted presentation of net periodic pension cost and net periodic postretirement benefit cost (in thousands).
Thirteen Weeks Ended April 1, 2017
As Reported
Impact of Revenue Adoption
Impact of Pension Adoption
As Adjusted
Net sales
$
417,874
$
(5,567)
$
—
$
412,307
Cost of goods sold
291,088
—
—
291,088
Gross profit
126,786
(5,567)
—
121,219
Selling, general and administrative expenses
53,634
(5,567)
453
48,520
Operating income
68,680
—
(453)
68,227
Other income
(2,144)
—
(453)
(2,597)
Net income
$
32,764
$
—
$
—
$
32,764
Basic and diluted earnings per share
$
0.49
$
—
$
—
$
Thirteen Weeks Ended July 1, 2017
As Reported
Impact of Revenue Adoption
Impact of Pension Adoption
As Adjusted
Net sales
$
368,134
$
(6,458)
$
—
$
361,676
Cost of goods sold
257,119
—
—
257,119
Gross profit
111,015
(6,458)
—
104,557
Selling, general and administrative expenses
49,591
(6,458)
453
43,586
Operating income
57,159
—
(453)
56,706
Other income
(816)
—
(453)
(1,269)
Net income
$
22,061
$
—
$
—
$
22,061
Basic and diluted earnings per share
$
0.33
$
—
$
—
$
Thirteen Weeks Ended September 30, 2017
As Reported
Impact of Revenue Adoption
Impact of Pension Adoption
As Adjusted
Net sales
$
408,364
$
(2,313)
$
—
$
406,051
Cost of goods sold
285,109
—
—
285,109
Gross profit
123,255
(2,313)
—
120,942
Selling, general and administrative expenses
43,019
(2,313)
293
40,999
Operating income
75,971
—
(293)
75,678
Other expense (income)
95
—
(293)
(198)
Net income
$
32,730
$
—
$
—
$
32,730
Basic and diluted earnings per share
$
0.49
$
—
$
—
$
Thirteen Weeks Ended December 30, 2017
As Reported
Impact of Revenue Adoption
Impact of Pension Adoption
As Adjusted
Net sales
$
473,684
$
(7,331)
$
—
$
466,353
Cost of goods sold
372,493
—
—
372,493
Gross profit
101,191
(7,331)
—
93,860
Selling, general and administrative expenses
58,990
(7,331)
292
51,951
Operating income
37,592
—
(292)
37,300
Other expense (income)
1,258
—
(292)
966
Net income
$
129,908
$
—
$
—
$
129,908
Basic and diluted earnings per share
$
1.95
$
—
$
—
$
In January 2017, the FASB issued a new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adopted this standard as of the first quarter of fiscal 2018, and there was no material impact to our consolidated financial statements.
In August 2016, the FASB issued new ASU to provide guidance on eight specific cash flow classification issues and reduce diversity in practice in how some cash receipts and cash payments are presented and classified on the statement of cash flows. The ASU is effective for fiscal years beginning after December 15, 2017, with early adoption permitted. We adopted this standard as of the first quarter of fiscal 2018, and there was no material impact to our consolidated financial statements.
Recently Issued Accounting Standard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iscal years beginning after December 15, 2019. We expect to adopt the standards when they become effective.
In February 2016, the FASB issued a new ASU that requires lessees to recognize lease assets and lease liabilities on the balance sheet for those leases classified as operating leases under current guidance. The update is effective beginning with the first quarter of fiscal 2019. We have not yet determined the impact from adoption of the ASU on our financial statements.</t>
  </si>
  <si>
    <t>Summary of Significant Accounting Policies (Tables)</t>
  </si>
  <si>
    <t>Schedule of newly adopted revenue recognition and net periodic pension cost and net periodic postretirement benefit cost standards</t>
  </si>
  <si>
    <t>The below tables set forth the adjustments to net sales, gross profit and selling, general and administrative expenses during each quarter of 2017 as a result of the newly adopted revenue recognition standard and newly adopted presentation of net periodic pension cost and net periodic postretirement benefit cost (in thousands).
Thirteen Weeks Ended April 1, 2017
As Reported
Impact of Revenue Adoption
Impact of Pension Adoption
As Adjusted
Net sales
$
417,874
$
(5,567)
$
—
$
412,307
Cost of goods sold
291,088
—
—
291,088
Gross profit
126,786
(5,567)
—
121,219
Selling, general and administrative expenses
53,634
(5,567)
453
48,520
Operating income
68,680
—
(453)
68,227
Other income
(2,144)
—
(453)
(2,597)
Net income
$
32,764
$
—
$
—
$
32,764
Basic and diluted earnings per share
$
0.49
$
—
$
—
$
Thirteen Weeks Ended July 1, 2017
As Reported
Impact of Revenue Adoption
Impact of Pension Adoption
As Adjusted
Net sales
$
368,134
$
(6,458)
$
—
$
361,676
Cost of goods sold
257,119
—
—
257,119
Gross profit
111,015
(6,458)
—
104,557
Selling, general and administrative expenses
49,591
(6,458)
453
43,586
Operating income
57,159
—
(453)
56,706
Other income
(816)
—
(453)
(1,269)
Net income
$
22,061
$
—
$
—
$
22,061
Basic and diluted earnings per share
$
0.33
$
—
$
—
$
Thirteen Weeks Ended September 30, 2017
As Reported
Impact of Revenue Adoption
Impact of Pension Adoption
As Adjusted
Net sales
$
408,364
$
(2,313)
$
—
$
406,051
Cost of goods sold
285,109
—
—
285,109
Gross profit
123,255
(2,313)
—
120,942
Selling, general and administrative expenses
43,019
(2,313)
293
40,999
Operating income
75,971
—
(293)
75,678
Other expense (income)
95
—
(293)
(198)
Net income
$
32,730
$
—
$
—
$
32,730
Basic and diluted earnings per share
$
0.49
$
—
$
—
$
Thirteen Weeks Ended December 30, 2017
As Reported
Impact of Revenue Adoption
Impact of Pension Adoption
As Adjusted
Net sales
$
473,684
$
(7,331)
$
—
$
466,353
Cost of goods sold
372,493
—
—
372,493
Gross profit
101,191
(7,331)
—
93,860
Selling, general and administrative expenses
58,990
(7,331)
292
51,951
Operating income
37,592
—
(292)
37,300
Other expense (income)
1,258
—
(292)
966
Net income
$
129,908
$
—
$
—
$
129,908
Basic and diluted earnings per share
$
1.95
$
—
$
—
$</t>
  </si>
  <si>
    <t>Acquisitions (Tables)</t>
  </si>
  <si>
    <t>Back To Nature Foods Company, LLC</t>
  </si>
  <si>
    <t>Business Acquisition</t>
  </si>
  <si>
    <t>Schedule of preliminary allocation of purchase price to the estimated fair value of the net assets acquired</t>
  </si>
  <si>
    <t>Back to Nature Acquisition (in thousands):
Purchase Price:
Cash paid
$
162,848
Total
$
162,848
Preliminary Allocation:
Trademarks—unamortizable intangible assets
$
109,900
Trademarks—amortizable intangible assets
12,800
Goodwill
34,808
Customer relationship intangibles—amortizable intangible assets
14,700
Inventory
6,585
Long-term deferred income tax liabilities, net
(10,801)
Other working capital
(5,144)
Total
$
162,848</t>
  </si>
  <si>
    <t>Inventories (Tables)</t>
  </si>
  <si>
    <t>Summary of Inventories</t>
  </si>
  <si>
    <t>Inventories consist of the following, as of the dates indicated (in thousands):
March 31, 2018
December 30, 2017
Raw materials and packaging
$
70,553
$
70,315
Work-in-process
113,384
140,425
Finished goods
271,427
291,109
Total
$
$</t>
  </si>
  <si>
    <t>Goodwill and Other Intangible Assets (Tables)</t>
  </si>
  <si>
    <t>Schedule of goodwill and other intangible assets</t>
  </si>
  <si>
    <t>The carrying amounts of goodwill and other intangible assets, as of the dates indicated, consist of the following (in thousands):
March 31, 2018
December 30, 2017
Gross Carrying
Accumulated
Net Carrying
Gross Carrying
Accumulated
Net Carrying
Amount
Amortization
Amount
Amount
Amortization
Amount
Amortizable Intangible Assets
Trademarks
$
19,600
$
2,549
$
17,051
$
19,600
$
2,276
$
17,324
Customer relationships
344,990
102,031
242,959
344,990
97,695
247,295
Total amortizable intangible assets
$
364,590
$
104,580
$
260,010
$
364,590
$
99,971
$
264,619
Unamortizable Intangible Assets
Goodwill
$
650,568
$
649,292
Trademarks
$
1,483,701
$
1,483,601</t>
  </si>
  <si>
    <t>Long-Term Debt (Tables)</t>
  </si>
  <si>
    <t>Schedule of Long-term debt</t>
  </si>
  <si>
    <t>Long-term debt consists of the following, as of the dates indicated (in thousands):
March 31, 2018
December 30, 2017
Revolving credit loans
$
—
$
—
Tranche B term loans due 2022
525,110
650,110
4.625% senior notes due 2021
700,000
700,000
5.25% senior notes due 2025
900,000
900,000
Unamortized deferred financing costs
(30,236)
(34,167)
Unamortized discount
2,023
1,631
Total long-term debt, net of unamortized deferred financing costs and discount
2,096,897
2,217,574
Current portion of long-term debt
—
—
Long-term debt, net of unamortized deferred financing costs and discount, and excluding current portion
$
2,096,897
$
2,217,574</t>
  </si>
  <si>
    <t>Schedule of aggregate contractual maturities of long-term debt</t>
  </si>
  <si>
    <t>As of March 31, 2018, the aggregate contractual maturities of long-term debt are as follows (in thousands):
Years ending December:
2018
$
—
2019
—
2020
—
2021
700,000
2022
525,110
Thereafter
900,000
Total
$
2,125,110</t>
  </si>
  <si>
    <t>Fair Value Measurements (Tables)</t>
  </si>
  <si>
    <t>Summary of carrying values and fair values of our revolving credit loans, term loans and senior notes</t>
  </si>
  <si>
    <t>The carrying values and fair values of our revolving credit loans, term loans, 4.625% senior notes and 5.25% senior notes as of March 31, 2018 and December 30, 2017 are as follows (in thousands):
March 31, 2018
December 30, 2017
Carrying Value
Fair Value
Carrying Value
Fair Value
Revolving credit loans
—
—
—
—
Tranche B term loans due 2022
523,358
(2)
527,283
(1)
647,831
(2)
652,689
(1)
4.625% senior notes due 2021
700,000
694,750
(4)
700,000
710,500
(4)
5.25% senior notes due 2025
903,775
(3)
837,122
(4)
903,910
(3)
919,729
(4)
(1)
Fair values are estimated based on Level 2 inputs, which were quoted prices for identical or similar instruments in markets that are not active.
(2)
The carrying values of the tranche B term loans are net of discount. At March 31, 2018 and December 30, 2017, the face amounts of the tranche B term loans were $525.1 million and $650.1 million, respectively.
(3)
The carrying values of the 5.25% senior notes due 2025 include a premium. At March 31, 2018 and December 30, 2017 the face amount of the 5.25% senior notes due 2025 was $900.0 million.
(4)
Fair values are estimated based on quoted market prices.</t>
  </si>
  <si>
    <t>Accumulated Other Comprehensive Loss (Tables)</t>
  </si>
  <si>
    <t>Schedule of reclassification from accumulated other comprehensive loss</t>
  </si>
  <si>
    <t>The reclassifications from accumulated other comprehensive loss (AOCL) for the first quarter of 2018 and 2017 are as follows (in thousands):
Amounts Reclassified from AOCL
Thirteen Weeks Ended
Affected Line Item in
March 31,
April 1,
the Statement Where
Details about AOCL Components
2018
2017
Net Income is Presented
Defined benefit pension plan items
Amortization of unrecognized prior service cost
$
—
$
9
See (1) below
Amortization of unrecognized loss
148
73
See (1) below
Accumulated other comprehensive loss before tax
148
82
Total before tax
Tax expense
(37)
(31)
Income tax expense
Total reclassification
$
111
$
51
Net of tax
(1)
These items are included in the computation of net periodic pension cost. See Note 10, “Pension Benefits” for additional information.</t>
  </si>
  <si>
    <t>Schedule of changes in accumulated other comprehensive loss</t>
  </si>
  <si>
    <t>Changes in AOCL for the first quarter of 2018 are as follows (in thousands):
Foreign Currency
Defined Benefit
Translation
Pension Plan Items
Adjustments
Total
Beginning balance
$
(12,985)
$
(7,771)
$
(20,756)
Other comprehensive income before reclassifications
—
3,132
3,132
Amounts reclassified from AOCL
111
—
111
Net current period other comprehensive income
111
3,132
3,243
Ending balance
$
(12,874)
$
(4,639)
$
(17,513)</t>
  </si>
  <si>
    <t>Pension Benefits (Tables)</t>
  </si>
  <si>
    <t>Schedule of components of net periodic pension costs</t>
  </si>
  <si>
    <t>Net periodic pension cost for company sponsored defined benefit pension plans for the first quarter of 2018 and 2017 includes the following components (in thousands):
Thirteen Weeks Ended
March 31,
April 1,
2018
2017
Service cost—benefits earned during the period
$
1,985
$
Interest cost on projected benefit obligation
1,262
Expected return on plan assets
(2,001)
Amortization of unrecognized prior service cost
—
Amortization of unrecognized loss
148
73
Net periodic pension cost
$
1,394
$
917</t>
  </si>
  <si>
    <t>Commitments and Contingencies (Tables)</t>
  </si>
  <si>
    <t>Summary of future minimum lease payments under non-cancelable operating leases</t>
  </si>
  <si>
    <t>As of March 31, 2018, future minimum lease payments under non-cancelable operating leases in effect at quarter-end (with initial or remaining lease terms in excess of one year) for the periods set forth below were as follows (in thousands):
Fiscal year ending:
2018
$
9,875
2019
11,502
2020
9,382
2021
6,173
2022
1,908
Thereafter
6,257
Total
$
45,097</t>
  </si>
  <si>
    <t>Earnings per Share (Tables)</t>
  </si>
  <si>
    <t>Schedule of calculations related to basic and diluted earning per share</t>
  </si>
  <si>
    <t>Thirteen Weeks Ended
March 31,
April 1,
2018
2017
Weighted average shares outstanding:
Basic
66,517,652
66,474,474
Net effect of potentially dilutive share-based compensation awards
197,708
309,815
Diluted
66,715,360
66,784,289</t>
  </si>
  <si>
    <t>Share-Based Payments (Tables)</t>
  </si>
  <si>
    <t>Schedule of stock option activity</t>
  </si>
  <si>
    <t>The following table details our stock option activity for the first quarter of fiscal 2018 (dollars in thousands, except per share data):
Weighted
Weighted Average
Average
Contractual Life
Aggregate
Options
Exercise Price
Remaining (Years)
Intrinsic Value
Outstanding at beginning of fiscal 2018
832,569
$
33.45
Granted
337,179
$
26.80
Exercised
—
$
—
Forfeited
$
38.45
Outstanding at end of first quarter of 2018
1,166,588
$
31.52
5.28
$
1,577
Exercisable at end of first quarter of 2018
508,094
$
30.85
5.35
$
296</t>
  </si>
  <si>
    <t>Schedule of stock options, valuation assumption</t>
  </si>
  <si>
    <t>2018
2017
Weighted average grant date fair value
$
3.65
$
7.55
Expected volatility
30.6%
29.2%
Expected term
6.5 years
6.5 years
Risk-free interest rate
2.7%
2.4%
Dividend yield
6.9%
4.5%</t>
  </si>
  <si>
    <t>Schedule of compensation expense recognized for share-based payments</t>
  </si>
  <si>
    <t>The following table sets forth the compensation expense recognized for share-based payments (performance share LTIAs, stock options, non-employee director stock grants and other share based payments) during the first quarter of 2018 and 2017 and where that expense is reflected in our consolidated statements of operations (in thousands):
Thirteen Weeks Ended
March 31,
April 1,
Consolidated Statements of Operations Location
2018
2017
Compensation expense included in cost of goods sold
$
269
$
Compensation expense included in selling, general and administrative expenses
569
Total compensation expense for share-based payments
$
838
$
1,143</t>
  </si>
  <si>
    <t>Schedule of non-vested performance share LTIAs</t>
  </si>
  <si>
    <t>Weighted Average
Number of
Grant Date Fair Value
Performance Shares (1)
(per share) (2)
Beginning of fiscal 2018
437,218
$
29.36
Granted
241,482
$
21.40
Vested
(150,255)
$
23.84
Forfeited
(3,056)
$
33.45
End of first quarter of 2018
525,389
$
27.26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number of shares of common stock issued by entity upon the vesting of performance share long-term incentive awards other share based compensation</t>
  </si>
  <si>
    <t>The following table details the number of shares of common stock issued by our company during the first quarter of 2018 and 2017 upon the vesting of performance share LTIAs, the exercise of stock options and other share-based payments (dollars in thousands):
Thirteen Weeks Ended
March 31,
April 1,
2018
2017
Number of performance shares vested
150,255
110,528
Shares withheld to fund statutory minimum tax withholding
57,298
42,368
Shares of common stock issued for performance share LTIAs
92,957
68,160
Shares of common stock issued to non-employee directors for annual equity grants
1,119
—
Total shares of common stock issued
94,076
68,160
Excess tax benefit
$
305
$
826
(1)
As a result of the adoption of ASU 2016-09, we recognized discrete tax benefits of $0.3 million and $0.8 million in the income taxes line item of our consolidated statement of operations for the first quarter 2018 and 2017, respectively, related to excess tax benefits upon vesting or settlement.</t>
  </si>
  <si>
    <t>Net Sales by Brand (Tables)</t>
  </si>
  <si>
    <t>Schedule of net sales by brand</t>
  </si>
  <si>
    <t>The following table sets forth net sales by brand (in thousands):
Thirteen Weeks Ended
March 31,
April 1,
2018
2017 (2)
Brand: (1)
Green Giant - frozen
$
94,889
$
84,134
Spices &amp; Seasonings (3)
62,760
63,170
Ortega
37,854
36,346
Green Giant - shelf stable
25,683
27,600
Pirate Brands
20,996
25,574
Cream of Wheat
18,424
16,573
Maple Grove Farms of Vermont
16,965
18,670
Mrs. Dash
16,736
16,713
Bear Creek Country Kitchens
11,621
11,839
All other brands (4)
125,801
111,688
Total
$
431,729
$
412,307
(1)
Table includes net sales for each of our brands whose first quarter of 2018 net sales were equal to or exceeded 3% of our total first quarter of 2018 net sales and for “all other brands” in the aggregate. Net sales for each brand includes branded net sales and, if applicable, any private label and foodservice net sales attributable to the brand.
(2)
Net sales for the first quarter of 2017 have been adjusted to reflect our retrospective adoption of the new revenue recognition standard. See Note 2, “Newly Adopted Accounting Standards.”
(3)
Includes net sales for multiple brands acquired as part of the spices &amp; seasonings acquisition that we completed on November 21, 2016. Does not include net sales for Mrs. Dash and our other legacy spices &amp; seasonings brands.
(4)
Net sales for “all other brands” for the first quarter of 2018 has been impacted by the Back to Nature acquisition, which we completed on October 2, 2017.</t>
  </si>
  <si>
    <t>Guarantor and Non-Guarantor Financial Information (Tables)</t>
  </si>
  <si>
    <t>Condensed Consolidating Balance Sheet</t>
  </si>
  <si>
    <t>Condensed Consolidating Balance Sheet
As of March 31, 2018
(In thousands)
Guarantor
Non-Guarantor
Parent
Subsidiaries
Subsidiaries
Eliminations
Consolidated
Assets
Current Assets:
Cash and cash equivalents
$
—
$
106,733
11,411
—
$
118,144
Trade accounts receivable, net
—
146,347
14,411
—
160,758
Inventories, net
—
390,377
64,987
—
455,364
Prepaid expenses and other current assets
—
13,583
4,193
—
17,776
Income tax receivable
—
15,584
204
—
15,788
Total current assets
—
672,624
95,206
—
767,830
Property, plant and equipment, net
—
226,331
45,419
—
271,750
Goodwill
—
650,568
—
—
650,568
Other intangibles, net
—
1,743,711
—
—
1,743,711
Other assets
—
1,506
14
—
1,520
Deferred income taxes
—
—
3,384
—
3,384
Investments in subsidiaries
3,030,747
97,099
—
(3,127,846)
—
Total assets
$
3,030,747
$
3,391,839
$
144,023
$
(3,127,846)
$
3,438,763
Liabilities and Stockholders' Equity
Current Liabilities:
Trade accounts payable
$
—
$
97,010
$
14,303
$
—
$
111,313
Accrued expenses
—
56,869
4,011
—
60,880
Income tax payable
—
—
68
—
68
Dividends payable
30,966
—
—
—
30,966
Intercompany payables
—
(28,542)
28,542
—
—
Total current liabilities
30,966
125,337
46,924
—
203,227
Long-term debt
2,127,133
(30,236)
—
—
2,096,897
Other liabilities
—
24,854
—
—
24,854
Deferred income taxes
—
241,137
—
—
241,137
Total liabilities
2,158,099
361,092
46,924
—
2,566,115
Stockholders' Equity:
Preferred stock
—
—
—
—
—
Common stock
666
—
—
—
666
Additional paid-in capital
234,827
2,395,817
68,253
(2,464,070)
234,827
Accumulated other comprehensive loss
(17,513)
(17,513)
(4,638)
22,151
(17,513)
Retained earnings
654,668
652,443
33,484
(685,927)
654,668
Total stockholders’ equity
872,648
3,030,747
97,099
(3,127,846)
872,648
Total liabilities and stockholders’ equity
$
3,030,747
$
3,391,839
$
144,023
$
(3,127,846)
$
3,438,763
Condensed Consolidating Balance Sheet
As of December 30, 2017
(In thousands)
Guarantor
Non-Guarantor
Parent
Subsidiaries
Subsidiaries
Eliminations
Consolidated
Assets
Current Assets:
Cash and cash equivalents
$
—
$
204,815
$
1,691
$
—
$
206,506
Trade accounts receivable, net
—
129,769
11,623
—
141,392
Inventories, net
—
428,613
73,236
—
501,849
Prepaid expenses and other current assets
—
15,932
4,122
—
20,054
Income tax receivable
—
16,259
535
—
16,794
Intercompany receivables
—
—
—
—
—
Total current assets
—
795,388
91,207
—
886,595
Property, plant and equipment, net
—
229,219
42,973
—
272,192
Goodwill
—
649,292
—
—
649,292
Other intangibles, net
—
1,748,220
—
—
1,748,220
Other assets
—
1,603
14
—
1,617
Deferred income taxes
—
(1)
3,123
—
3,122
Investments in subsidiaries
3,163,482
91,766
—
(3,255,248)
—
Total assets
$
3,163,482
$
3,515,487
$
137,317
$
(3,255,248)
$
3,561,038
Liabilities and Stockholders' Equity
Current Liabilities:
Trade accounts payable
$
—
$
102,594
$
19,764
$
—
$
122,358
Accrued expenses
—
45,586
2,481
—
48,067
Current portion of long-term debt
—
—
—
—
—
Income tax payable
—
—
139
—
139
Dividends payable
30,922
—
—
—
30,922
Intercompany payables
—
(23,167)
23,167
—
—
Total current liabilities
30,922
125,013
45,551
—
201,486
Long-term debt
2,251,741
(34,167)
—
—
2,217,574
Other liabilities
—
24,881
—
—
24,881
Deferred income taxes
—
236,278
—
—
236,278
Total liabilities
2,282,663
352,005
45,551
—
2,680,219
Stockholders' Equity:
Common stock
665
—
—
—
665
Additional paid-in capital
266,789
2,552,342
68,253
(2,620,595)
266,789
Accumulated other comprehensive loss
(20,756)
(20,756)
(7,771)
28,527
(20,756)
Retained earnings
634,121
631,896
31,284
(663,180)
634,121
Total stockholders’ equity
880,819
3,163,482
91,766
(3,255,248)
880,819
Total liabilities and stockholders’ equity
$
3,163,482
$
3,515,487
$
137,317
$
(3,255,248)
$
3,561,038</t>
  </si>
  <si>
    <t>Condensed Consolidating Statement of Operations and Comprehensive Income</t>
  </si>
  <si>
    <t>Condensed Consolidating Statement of Operations and Comprehensive Income
Thirteen Weeks Ended March 31, 2018
(In thousands)
Guarantor
Non-Guarantor
Parent
Subsidiaries
Subsidiaries
Eliminations
Consolidated
Net sales
$
—
$
407,848
$
52,315
$
(28,434)
$
431,729
Cost of goods sold
—
311,225
45,582
(28,434)
328,373
Gross profit
—
96,623
6,733
—
103,356
Operating expenses:
Selling, general and administrative expenses
—
39,139
3,429
—
42,568
Amortization expense
—
4,609
—
—
4,609
Operating income
—
52,875
3,304
—
56,179
Other income and expenses:
Interest expense, net
—
28,306
—
—
28,306
Loss on extinguishment of debt
—
2,778
—
—
2,778
Other income
—
(2,054)
—
—
(2,054)
Income before income tax expense
—
23,845
3,304
—
27,149
Income tax expense
—
5,498
1,104
—
6,602
Equity in earnings of subsidiaries
20,547
2,200
—
(22,747)
—
Net income
$
20,547
$
20,547
$
2,200
$
(22,747)
$
20,547
Comprehensive income (loss)
$
23,790
$
20,436
$
5,332
$
(25,768)
$
23,790
Condensed Consolidating Statement of Operations and Comprehensive Income
Thirteen Weeks Ended April 1, 2017
(In thousands)
Guarantor
Non-Guarantor
Parent
Subsidiaries
Subsidiaries
Eliminations
Consolidated
Net sales
$
—
$
388,980
$
47,175
$
(23,848)
$
412,307
Cost of goods sold
—
272,328
42,608
(23,848)
291,088
Gross profit
—
116,652
4,567
—
121,219
Operating expenses:
Selling, general and administrative expenses
—
46,076
2,444
—
48,520
Amortization expense
—
4,472
—
—
4,472
Operating income
—
66,104
2,123
—
68,227
Other income and expenses:
Interest expense, net
—
19,647
—
—
19,647
Loss on extinguishment of debt
—
118
—
—
118
Other income
—
(2,597)
—
—
(2,597)
Income before income tax expense
—
48,936
2,123
—
51,059
Income tax expense
—
17,632
663
—
18,295
Equity in earnings of subsidiaries
32,764
1,460
—
(34,224)
—
Net income
$
32,764
$
32,764
$
1,460
$
(34,224)
$
32,764
Comprehensive income (loss)
$
37,041
$
32,713
$
5,685
$
(38,398)
$
37,041</t>
  </si>
  <si>
    <t>Condensed Consolidating Statement of Cash Flows</t>
  </si>
  <si>
    <t>Condensed Consolidating Statement of Cash Flows
Thirteen Weeks Ended March 31, 2018
(In thousands)
Guarantor
Non-Guarantor
Parent
Subsidiaries
Subsidiaries
Eliminations
Consolidated
Net cash provided by operating activities
$
—
$
69,554
$
4,190
$
—
$
73,744
Cash flows from investing activities:
Capital expenditures
—
(4,504)
(468)
—
(4,972)
Proceeds from sale of assets
—
—
—
—
—
Payments for acquisition of businesses, net of cash acquired
—
—
—
—
—
Net cash used in investing activities
—
(4,504)
(468)
—
(4,972)
Cash flows from financing activities:
Repayments of long-term debt
(125,000)
—
—
—
(125,000)
Proceeds from issuance of long-term debt
—
—
—
—
—
Borrowings under revolving credit facility
—
—
—
—
—
Dividends paid
(30,922)
—
—
—
(30,922)
Excess tax benefits from share-based compensation
—
—
—
—
—
Payments of tax withholding on behalf of employees for net share settlement of share-based compensation
—
(1,832)
—
—
(1,832)
Debt financing costs
—
—
—
—
—
Intercompany transactions
155,922
(161,300)
5,378
—
—
Net cash (used in) provided by financing activities
—
(163,132)
5,378
—
(157,754)
Effect of exchange rate fluctuations on cash and cash equivalents
—
—
620
—
620
Net (decrease) increase in cash and cash equivalents
—
(98,082)
9,720
—
(88,362)
Cash and cash equivalents at beginning of period
—
204,815
1,691
—
206,506
Cash and cash equivalents at end of period
$
—
$
106,733
$
11,411
$
—
$
118,144
Condensed Consolidating Statement of Cash Flows
Thirteen Weeks Ended April 1, 2017
(In thousands)
Guarantor
Non-Guarantor
Parent
Subsidiaries
Subsidiaries
Eliminations
Consolidated
Net cash provided by operating activities
$
—
$
(2,078)
$
4,571
$
—
$
2,493
Cash flows from investing activities:
Capital expenditures
—
(8,122)
(2,199)
—
(10,321)
Proceeds from sale of assets
—
2,229
—
—
2,229
Payments for acquisition of businesses, net of cash acquired
—
(147)
—
—
(147)
Net cash used in investing activities
—
(6,040)
(2,199)
—
(8,239)
Cash flows from financing activities:
Repayments of long-term debt
—
—
—
—
—
Borrowings under revolving credit facility
45,000
—
—
—
45,000
Dividends paid
(30,879)
—
—
—
(30,879)
Excess tax benefits from share-based compensation
—
—
—
—
—
Payments of tax withholding on behalf of employees for net share settlement of share-based compensation
—
(2,009)
—
—
(2,009)
Debt financing costs
—
(2,626)
—
—
(2,626)
Intercompany transactions
(14,121)
12,559
1,562
—
—
Net cash provided by financing activities
—
7,924
1,562
—
9,486
Effect of exchange rate fluctuations on cash and cash equivalents
—
—
(772)
—
(772)
Net (decreased) increase in cash and cash equivalents
—
(194)
3,162
—
2,968
Cash and cash equivalents at beginning of period
—
25,119
3,714
—
28,833
Cash and cash equivalents at end of period
$
—
$
24,925
$
6,876
$
—
$
31,801</t>
  </si>
  <si>
    <t>Summary of Significant Accounting Policies (Details)</t>
  </si>
  <si>
    <t>12 Months Ended</t>
  </si>
  <si>
    <t>Dec. 29, 2018</t>
  </si>
  <si>
    <t>Number of weeks in each fiscal quarter</t>
  </si>
  <si>
    <t>91 days</t>
  </si>
  <si>
    <t>Number of weeks in fiscal period</t>
  </si>
  <si>
    <t>364 days</t>
  </si>
  <si>
    <t>Minimum</t>
  </si>
  <si>
    <t>Number of years between 53 week fiscal years</t>
  </si>
  <si>
    <t>5 years</t>
  </si>
  <si>
    <t>Maximum</t>
  </si>
  <si>
    <t>371 days</t>
  </si>
  <si>
    <t>Number of weeks in fourth fiscal quarter</t>
  </si>
  <si>
    <t>98 days</t>
  </si>
  <si>
    <t>6 years</t>
  </si>
  <si>
    <t>Summary of Significant Accounting Policies - Impact of Adoption (Details) - USD ($) $ / shares in Units, $ in Thousands</t>
  </si>
  <si>
    <t>Sep. 30, 2017</t>
  </si>
  <si>
    <t>Jul. 01, 2017</t>
  </si>
  <si>
    <t>Other expense (income)</t>
  </si>
  <si>
    <t>As Reported</t>
  </si>
  <si>
    <t>ASU 2014-09 | Impact of Adoption</t>
  </si>
  <si>
    <t>ASU 2017-07 | Impact of Adoption</t>
  </si>
  <si>
    <t>Acquisitions - Back to Nature (Details) - USD ($) $ in Thousands</t>
  </si>
  <si>
    <t>Oct. 02, 2017</t>
  </si>
  <si>
    <t>Preliminary Allocation:</t>
  </si>
  <si>
    <t>Purchase price adjustment</t>
  </si>
  <si>
    <t>Inventory adjustment</t>
  </si>
  <si>
    <t>Purchase price allocation adjustments, other working capital</t>
  </si>
  <si>
    <t>Purchase Price:</t>
  </si>
  <si>
    <t>Cash paid</t>
  </si>
  <si>
    <t>Total</t>
  </si>
  <si>
    <t>Inventory</t>
  </si>
  <si>
    <t>Long-term deferred income tax liabilities, net</t>
  </si>
  <si>
    <t>Other working capital</t>
  </si>
  <si>
    <t>Back To Nature Foods Company, LLC | Trademarks</t>
  </si>
  <si>
    <t>Trademarks - unamortizable intangible assets</t>
  </si>
  <si>
    <t>Amortizable intangible assets</t>
  </si>
  <si>
    <t>Back To Nature Foods Company, LLC | Customer relationship</t>
  </si>
  <si>
    <t>Trademarks | Back To Nature Foods Company, LLC | Trademarks</t>
  </si>
  <si>
    <t>Intangible asset adjustment</t>
  </si>
  <si>
    <t>Inventories (Details) - USD ($) $ in Thousands</t>
  </si>
  <si>
    <t>Raw materials and packaging</t>
  </si>
  <si>
    <t>Work-in-process</t>
  </si>
  <si>
    <t>Finished goods</t>
  </si>
  <si>
    <t>Goodwill and Other Intangible Assets (Details) - USD ($) $ in Thousands</t>
  </si>
  <si>
    <t>Amortizable Intangible Assets</t>
  </si>
  <si>
    <t>Gross Carrying Amount</t>
  </si>
  <si>
    <t>Accumulated Amortization</t>
  </si>
  <si>
    <t>Net Carrying Amount</t>
  </si>
  <si>
    <t>Unamortizable Intangible Assets</t>
  </si>
  <si>
    <t>Future amortization expense</t>
  </si>
  <si>
    <t>Remainder of fiscal 2018</t>
  </si>
  <si>
    <t>Trademarks</t>
  </si>
  <si>
    <t>Unamortizable intangible assets excluding goodwill</t>
  </si>
  <si>
    <t>Customer relationship</t>
  </si>
  <si>
    <t>Long-Term Debt (Details) - USD ($) $ in Thousands</t>
  </si>
  <si>
    <t>Nov. 20, 2017</t>
  </si>
  <si>
    <t>Apr. 03, 2017</t>
  </si>
  <si>
    <t>Mar. 30, 2017</t>
  </si>
  <si>
    <t>Jun. 04, 2013</t>
  </si>
  <si>
    <t>Information related to long-term debt</t>
  </si>
  <si>
    <t>Outstanding principal</t>
  </si>
  <si>
    <t>Unamortized deferred financing costs</t>
  </si>
  <si>
    <t>Unamortized discount (premium)</t>
  </si>
  <si>
    <t>Total long-term debt, net of unamortized deferred financing costs and discount</t>
  </si>
  <si>
    <t>Long-term debt, net of unamortized deferred financing costs and discount, and excluding current portion</t>
  </si>
  <si>
    <t>Tranche B Term Loans due 2022</t>
  </si>
  <si>
    <t>4.625% Senior notes due 2021</t>
  </si>
  <si>
    <t>Interest rate (as a percent)</t>
  </si>
  <si>
    <t>4.625%</t>
  </si>
  <si>
    <t>5.25% Senior Notes due 2025</t>
  </si>
  <si>
    <t>5.25%</t>
  </si>
  <si>
    <t>Long-Term Debt - Contractual Maturities (Details) $ in Thousands</t>
  </si>
  <si>
    <t>Mar. 31, 2018USD ($)</t>
  </si>
  <si>
    <t>Aggregate contractual maturities of long-term debt</t>
  </si>
  <si>
    <t>Thereafter</t>
  </si>
  <si>
    <t>Long-Term Debt, Activity (Details) $ in Thousands</t>
  </si>
  <si>
    <t>Nov. 20, 2017USD ($)</t>
  </si>
  <si>
    <t>Mar. 30, 2017USD ($)</t>
  </si>
  <si>
    <t>Jun. 30, 2018USD ($)</t>
  </si>
  <si>
    <t>Mar. 31, 2018USD ($)item</t>
  </si>
  <si>
    <t>Apr. 01, 2017USD ($)</t>
  </si>
  <si>
    <t>Dec. 30, 2017USD ($)</t>
  </si>
  <si>
    <t>Nov. 19, 2017USD ($)</t>
  </si>
  <si>
    <t>Apr. 03, 2017USD ($)</t>
  </si>
  <si>
    <t>Jun. 04, 2013USD ($)</t>
  </si>
  <si>
    <t>Information related to senior notes</t>
  </si>
  <si>
    <t>Accrued Interest</t>
  </si>
  <si>
    <t>Accrued interest</t>
  </si>
  <si>
    <t>Increase in principal of debt</t>
  </si>
  <si>
    <t>Interest rate at period end (as a percent)</t>
  </si>
  <si>
    <t>3.88%</t>
  </si>
  <si>
    <t>Extinguishment of Debt</t>
  </si>
  <si>
    <t>Write-off of deferred debt financing costs</t>
  </si>
  <si>
    <t>Write-off of unamortized discount</t>
  </si>
  <si>
    <t>Tranche B Term Loans due 2022 | Subsequent event</t>
  </si>
  <si>
    <t>Tranche B Term Loans due 2022 | Subsequent event | Expected</t>
  </si>
  <si>
    <t>Tranche B Term Loans due 2022 | LIBOR</t>
  </si>
  <si>
    <t>Percentage reduction in spread from refinancing</t>
  </si>
  <si>
    <t>0.25%</t>
  </si>
  <si>
    <t>0.75%</t>
  </si>
  <si>
    <t>Interest rate added to variable base rate (as a percent)</t>
  </si>
  <si>
    <t>2.00%</t>
  </si>
  <si>
    <t>Tranche B Term Loans due 2022 | Base rate</t>
  </si>
  <si>
    <t>1.00%</t>
  </si>
  <si>
    <t>Revolving credit loans</t>
  </si>
  <si>
    <t>Maximum capacity available</t>
  </si>
  <si>
    <t>Outstanding amount of debt</t>
  </si>
  <si>
    <t>Outstanding letters of credit</t>
  </si>
  <si>
    <t>Available borrowing capacity</t>
  </si>
  <si>
    <t>Commitment fees (as a percent)</t>
  </si>
  <si>
    <t>0.50%</t>
  </si>
  <si>
    <t>Number of quarters consolidated leverage ratio to be maintained | item</t>
  </si>
  <si>
    <t>Number of quarters consolidated interest coverage ratio to be maintained | item</t>
  </si>
  <si>
    <t>Revolving credit loans | Minimum</t>
  </si>
  <si>
    <t>Consolidated interest leverage ratio</t>
  </si>
  <si>
    <t>Revolving credit loans | Maximum</t>
  </si>
  <si>
    <t>Consolidated leverage ratio</t>
  </si>
  <si>
    <t>Revolving credit loans | LIBOR | Minimum</t>
  </si>
  <si>
    <t>1.25%</t>
  </si>
  <si>
    <t>Revolving credit loans | LIBOR | Maximum</t>
  </si>
  <si>
    <t>1.75%</t>
  </si>
  <si>
    <t>Revolving credit loans | Base rate | Minimum</t>
  </si>
  <si>
    <t>Revolving credit loans | Base rate | Maximum</t>
  </si>
  <si>
    <t>Letters of credit facility</t>
  </si>
  <si>
    <t>Fronting fee (as a percent)</t>
  </si>
  <si>
    <t>Incremental term loan | Maximum</t>
  </si>
  <si>
    <t>Senior secured leverage ratio</t>
  </si>
  <si>
    <t>Principal amount of notes</t>
  </si>
  <si>
    <t>Debt issuance price (as a percent)</t>
  </si>
  <si>
    <t>100.00%</t>
  </si>
  <si>
    <t>4.625% Senior notes due 2021 | Redemption period beginning June 1, 2016</t>
  </si>
  <si>
    <t>Redemption price (as a percent)</t>
  </si>
  <si>
    <t>103.469%</t>
  </si>
  <si>
    <t>4.625% Senior notes due 2021 | Redemption period on or after June 1, 2019</t>
  </si>
  <si>
    <t>5.03%</t>
  </si>
  <si>
    <t>101.00%</t>
  </si>
  <si>
    <t>5.25% Senior Notes due 2025 | Redemption period beginning April 1, 2020</t>
  </si>
  <si>
    <t>103.9375%</t>
  </si>
  <si>
    <t>5.25% Senior Notes due 2025 | Redemption period on or after April 1, 2023</t>
  </si>
  <si>
    <t>Fair Value Measurements (Details) - USD ($) $ in Thousands</t>
  </si>
  <si>
    <t>Changes in level 3</t>
  </si>
  <si>
    <t>Level 3 activity</t>
  </si>
  <si>
    <t>Tranche B term loan due 2022</t>
  </si>
  <si>
    <t>Financial assets and liabilities at fair value</t>
  </si>
  <si>
    <t>Face amount of senior notes</t>
  </si>
  <si>
    <t>Carrying Value | Tranche B term loan due 2022</t>
  </si>
  <si>
    <t>Fair values and carrying amount of revolving credit loans, term loan and senior notes</t>
  </si>
  <si>
    <t>Carrying Value | 4.625% Senior notes due 2021</t>
  </si>
  <si>
    <t>Carrying Value | 5.25% Senior Notes due 2025</t>
  </si>
  <si>
    <t>Fair value measured on recurring basis | Fair Value | Tranche B term loan due 2022 | Level 2</t>
  </si>
  <si>
    <t>Fair value measured on recurring basis | Fair Value | 4.625% Senior notes due 2021 | Level 2</t>
  </si>
  <si>
    <t>Fair value measured on recurring basis | Fair Value | 5.25% Senior Notes due 2025 | Level 2</t>
  </si>
  <si>
    <t>Accumulated Other Comprehensive Loss - Reclassifications (Details) - Amount Reclassified from AOCL - USD ($) $ in Thousands</t>
  </si>
  <si>
    <t>Reclassification from AOCL</t>
  </si>
  <si>
    <t>Accumulated other comprehensive loss before tax</t>
  </si>
  <si>
    <t>Tax expense</t>
  </si>
  <si>
    <t>Total reclassification</t>
  </si>
  <si>
    <t>Amortization of unrecognized prior service cost</t>
  </si>
  <si>
    <t>Amortization of unrecognized loss</t>
  </si>
  <si>
    <t>Accumulated Other Comprehensive Loss - Changes in AOCI (Details) - USD ($) $ in Thousands</t>
  </si>
  <si>
    <t>Changes in accumulated other comprehensive income (loss)</t>
  </si>
  <si>
    <t>Beginning balance</t>
  </si>
  <si>
    <t>Net current period other comprehensive income (loss)</t>
  </si>
  <si>
    <t>Ending balance</t>
  </si>
  <si>
    <t>Defined Benefit Pension Plan Items</t>
  </si>
  <si>
    <t>Amounts reclassified from AOCL</t>
  </si>
  <si>
    <t>Foreign Currency Translation Adjustments</t>
  </si>
  <si>
    <t>Other comprehensive income (loss) before reclassifications</t>
  </si>
  <si>
    <t>Stock Repurchase Program (Details) - USD ($) $ in Millions</t>
  </si>
  <si>
    <t>Mar. 13, 2018</t>
  </si>
  <si>
    <t>Stock repurchase program</t>
  </si>
  <si>
    <t>Stock repurchased (in shares)</t>
  </si>
  <si>
    <t>Value of stock authorized for repurchase</t>
  </si>
  <si>
    <t>Pension Benefits - Net Periodic Pension Cost, AOCI (Details) - USD ($) $ in Thousands</t>
  </si>
  <si>
    <t>Components of net periodic pension cost</t>
  </si>
  <si>
    <t>Service cost-benefits earned during the period</t>
  </si>
  <si>
    <t>Interest cost on projected benefit obligation</t>
  </si>
  <si>
    <t>Expected return on plan assets</t>
  </si>
  <si>
    <t>Net periodic pension cost</t>
  </si>
  <si>
    <t>Employer contributions</t>
  </si>
  <si>
    <t>Pension Benefits - Expected Cash Flows (Details) - USD ($) $ in Millions</t>
  </si>
  <si>
    <t>Jul. 04, 2015</t>
  </si>
  <si>
    <t>Multi-Employer Defined Benefit Pension Plan</t>
  </si>
  <si>
    <t>Contribution to the multi-employer plan</t>
  </si>
  <si>
    <t>Maximum contribution to multi-employer plan (as a percent)</t>
  </si>
  <si>
    <t>5.00%</t>
  </si>
  <si>
    <t>Surcharges expected to be paid</t>
  </si>
  <si>
    <t>Surcharges paid</t>
  </si>
  <si>
    <t>Plan | Minimum</t>
  </si>
  <si>
    <t>Plan expected to increase (as a percent)</t>
  </si>
  <si>
    <t>Commitments and Contingencies (Details) $ in Thousands</t>
  </si>
  <si>
    <t>Future minimum lease payments under non-cancelable operating leases</t>
  </si>
  <si>
    <t>Commitments and Contingencies - Collective Bargaining (Details)</t>
  </si>
  <si>
    <t>Mar. 31, 2018itemagreement</t>
  </si>
  <si>
    <t>Information related to Collective Bargaining Agreements</t>
  </si>
  <si>
    <t>Number of employees</t>
  </si>
  <si>
    <t>Collective bargaining agreements expiration period</t>
  </si>
  <si>
    <t>1 year</t>
  </si>
  <si>
    <t>Covered under collective bargaining agreements</t>
  </si>
  <si>
    <t>Percentage of total employees covered under collective bargaining agreements</t>
  </si>
  <si>
    <t>63.00%</t>
  </si>
  <si>
    <t>Collective bargaining agreements expiring with next 12 months</t>
  </si>
  <si>
    <t>Number of collective bargaining agreements expiring within one year | agreement</t>
  </si>
  <si>
    <t>Earnings per Share (Details) - shares</t>
  </si>
  <si>
    <t>Antidilutive securities excluded from computation of loss per share</t>
  </si>
  <si>
    <t>Net effect of potentially dilutive share-based compensation awards (in shares)</t>
  </si>
  <si>
    <t>Business and Credit Concentrations and Geographic Information (Details) - customer</t>
  </si>
  <si>
    <t>Net sales | Consolidated net sales | Top ten customers</t>
  </si>
  <si>
    <t>Business and Credit Concentrations</t>
  </si>
  <si>
    <t>Number of top customers</t>
  </si>
  <si>
    <t>Percentage of concentration risk</t>
  </si>
  <si>
    <t>57.10%</t>
  </si>
  <si>
    <t>56.10%</t>
  </si>
  <si>
    <t>Net sales | Consolidated net sales | Other than Walmart</t>
  </si>
  <si>
    <t>24.60%</t>
  </si>
  <si>
    <t>23.30%</t>
  </si>
  <si>
    <t>Accounts receivable | Trade accounts receivables | Top ten customers</t>
  </si>
  <si>
    <t>49.40%</t>
  </si>
  <si>
    <t>Accounts receivable | Trade accounts receivables | Other than Walmart</t>
  </si>
  <si>
    <t>20.60%</t>
  </si>
  <si>
    <t>21.50%</t>
  </si>
  <si>
    <t>Foreign | Net sales | Consolidated net sales</t>
  </si>
  <si>
    <t>6.70%</t>
  </si>
  <si>
    <t>7.40%</t>
  </si>
  <si>
    <t>Share-Based Payments - Stock Options (Details) - USD ($) $ / shares in Units, $ in Thousands</t>
  </si>
  <si>
    <t>Stock Option</t>
  </si>
  <si>
    <t>Options</t>
  </si>
  <si>
    <t>Outstanding at beginning of fiscal period (in shares)</t>
  </si>
  <si>
    <t>Granted (in shares)</t>
  </si>
  <si>
    <t>Forfeited (in shares)</t>
  </si>
  <si>
    <t>Outstanding at end of quarter (in shares)</t>
  </si>
  <si>
    <t>Exercisable at end of quarter (in shares)</t>
  </si>
  <si>
    <t>Weighted Average Exercise Price</t>
  </si>
  <si>
    <t>Outstanding at beginning of fiscal period (in dollar per share)</t>
  </si>
  <si>
    <t>Granted (in dollars per share)</t>
  </si>
  <si>
    <t>Forfeited (in dollars per share)</t>
  </si>
  <si>
    <t>Outstanding at end of quarter (in dollar per share)</t>
  </si>
  <si>
    <t>Exercisable at end of quarter ( in dollars per share)</t>
  </si>
  <si>
    <t>Weighted Average Contractual Life Remaining (Years)</t>
  </si>
  <si>
    <t>5 years 3 months 11 days</t>
  </si>
  <si>
    <t>Exercisable, Weighted Average Contractual Life Remaining (Years)</t>
  </si>
  <si>
    <t>5 years 4 months 6 days</t>
  </si>
  <si>
    <t>Aggregate Intrinsic Value</t>
  </si>
  <si>
    <t>Outstanding at end of quarter, Aggregate Intrinsic Value</t>
  </si>
  <si>
    <t>Exercisable, Aggregate Intrinsic Value</t>
  </si>
  <si>
    <t>Assumptions:</t>
  </si>
  <si>
    <t>Weighted average grant date fair value (in dollars per share)</t>
  </si>
  <si>
    <t>Expected volatility (as a percent)</t>
  </si>
  <si>
    <t>30.60%</t>
  </si>
  <si>
    <t>29.20%</t>
  </si>
  <si>
    <t>Expected term</t>
  </si>
  <si>
    <t>6 years 6 months</t>
  </si>
  <si>
    <t>Risk-free interest rate (as a percent)</t>
  </si>
  <si>
    <t>2.70%</t>
  </si>
  <si>
    <t>2.40%</t>
  </si>
  <si>
    <t>Dividend yield (as a percent)</t>
  </si>
  <si>
    <t>6.90%</t>
  </si>
  <si>
    <t>4.50%</t>
  </si>
  <si>
    <t>Performance shares</t>
  </si>
  <si>
    <t>Percentage of target number of shares that may be earned scenario 1, maximum</t>
  </si>
  <si>
    <t>200.00%</t>
  </si>
  <si>
    <t>Share-Based Payments - Share-based payments (Details) - USD ($) $ in Thousands</t>
  </si>
  <si>
    <t>Compensation expense</t>
  </si>
  <si>
    <t>Total compensation expense for share-based payments</t>
  </si>
  <si>
    <t>Cost of Goods Sold</t>
  </si>
  <si>
    <t>Selling, General and Administrative Expenses</t>
  </si>
  <si>
    <t>Unrecognized compensation expense</t>
  </si>
  <si>
    <t>Period over which unrecognized compensation expense is expected to be recognized</t>
  </si>
  <si>
    <t>2 years 9 months</t>
  </si>
  <si>
    <t>Share-Based Payments - Performance (Details) - Performance shares - $ / shares</t>
  </si>
  <si>
    <t>Number of Shares</t>
  </si>
  <si>
    <t>Balance at the beginning of the period (in shares)</t>
  </si>
  <si>
    <t>Vested (in shares)</t>
  </si>
  <si>
    <t>Balance at the end of the period (in shares)</t>
  </si>
  <si>
    <t>Weighted Average Grant Date Fair Value</t>
  </si>
  <si>
    <t>Balance at the beginning of the period (in dollars per share)</t>
  </si>
  <si>
    <t>Vested (in dollars per share)</t>
  </si>
  <si>
    <t>Balance at the end of the period (in dollars per share)</t>
  </si>
  <si>
    <t>Share-Based Payments - Other Vested (Details) - USD ($) $ in Thousands</t>
  </si>
  <si>
    <t>Share based compensation expense related to long-term incentive plans</t>
  </si>
  <si>
    <t>Total shares of common stock issued</t>
  </si>
  <si>
    <t>Excess tax benefit</t>
  </si>
  <si>
    <t>Non-Employee Directors</t>
  </si>
  <si>
    <t>Number of performance shares vested</t>
  </si>
  <si>
    <t>Shares withheld to fund statutory minimum tax withholding</t>
  </si>
  <si>
    <t>Share-Based Payments, ASU 2016-09 (Details) - USD ($) $ in Thousands</t>
  </si>
  <si>
    <t>Share-based Compensation Arrangement by Share-based Payment Award</t>
  </si>
  <si>
    <t>Income tax benefit</t>
  </si>
  <si>
    <t>ASU 2016-09</t>
  </si>
  <si>
    <t>Net Sales by Brand (Details) - USD ($) $ in Thousands</t>
  </si>
  <si>
    <t>Brand</t>
  </si>
  <si>
    <t>Specific brand sale to total sale (as a percent)</t>
  </si>
  <si>
    <t>3.00%</t>
  </si>
  <si>
    <t>Green Giant - frozen</t>
  </si>
  <si>
    <t>Spices and Seasonings</t>
  </si>
  <si>
    <t>Ortega</t>
  </si>
  <si>
    <t>Green Giant - shelf stable</t>
  </si>
  <si>
    <t>Pirate Brands</t>
  </si>
  <si>
    <t>Maple Grove Farms of Vermont</t>
  </si>
  <si>
    <t>Mrs. Dash</t>
  </si>
  <si>
    <t>Cream of Wheat</t>
  </si>
  <si>
    <t>Bear Creek Country Kitchens</t>
  </si>
  <si>
    <t>All other brands</t>
  </si>
  <si>
    <t>Guarantor and Non-Guarantor Financial Information (Details) - USD ($) $ in Thousands</t>
  </si>
  <si>
    <t>Dec. 31, 2016</t>
  </si>
  <si>
    <t>Inventories, net</t>
  </si>
  <si>
    <t>Property, plant and equipment, net</t>
  </si>
  <si>
    <t>Preferred stock</t>
  </si>
  <si>
    <t>Common Stock</t>
  </si>
  <si>
    <t>Reportable Legal Entities | Parent</t>
  </si>
  <si>
    <t>Investments in subsidiaries</t>
  </si>
  <si>
    <t>Reportable Legal Entities | Guarantor Subsidiaries</t>
  </si>
  <si>
    <t>Intercompany payables</t>
  </si>
  <si>
    <t>Reportable Legal Entities | Non-Guarantor Subsidiaries</t>
  </si>
  <si>
    <t>Eliminations</t>
  </si>
  <si>
    <t>Guarantor and Non-Guarantor Financial Information - Operating Income and Expense (Details) - USD ($) $ in Thousands</t>
  </si>
  <si>
    <t>Comprehensive income (loss)</t>
  </si>
  <si>
    <t>Equity in earnings of subsidiaries</t>
  </si>
  <si>
    <t>Parent | Reportable Legal Entities</t>
  </si>
  <si>
    <t>Guarantor Subsidiaries | Reportable Legal Entities</t>
  </si>
  <si>
    <t>Non-Guarantor Subsidiaries | Reportable Legal Entities</t>
  </si>
  <si>
    <t>Guarantor and Non-Guarantor Financial Information - Cash Flows (Details) - USD ($) $ in Thousands</t>
  </si>
  <si>
    <t>Net cash provided by (used in) operating activities</t>
  </si>
  <si>
    <t>Intercompany transactions</t>
  </si>
  <si>
    <t>Subsequent Events (Details) - USD ($) $ in Thousands</t>
  </si>
  <si>
    <t>Jun. 30, 2018</t>
  </si>
  <si>
    <t>Subsequent events</t>
  </si>
  <si>
    <t>Subsequent event | Tranche B Term Loans due 202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8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5931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144</v>
      </c>
      <c r="C3" s="7" t="n">
        <v>206506</v>
      </c>
    </row>
    <row r="4" spans="1:3">
      <c r="A4" s="4" t="s">
        <v>28</v>
      </c>
      <c r="B4" s="5" t="n">
        <v>160758</v>
      </c>
      <c r="C4" s="5" t="n">
        <v>141392</v>
      </c>
    </row>
    <row r="5" spans="1:3">
      <c r="A5" s="4" t="s">
        <v>29</v>
      </c>
      <c r="B5" s="5" t="n">
        <v>455364</v>
      </c>
      <c r="C5" s="5" t="n">
        <v>501849</v>
      </c>
    </row>
    <row r="6" spans="1:3">
      <c r="A6" s="4" t="s">
        <v>30</v>
      </c>
      <c r="B6" s="5" t="n">
        <v>17776</v>
      </c>
      <c r="C6" s="5" t="n">
        <v>20054</v>
      </c>
    </row>
    <row r="7" spans="1:3">
      <c r="A7" s="4" t="s">
        <v>31</v>
      </c>
      <c r="B7" s="5" t="n">
        <v>15788</v>
      </c>
      <c r="C7" s="5" t="n">
        <v>16794</v>
      </c>
    </row>
    <row r="8" spans="1:3">
      <c r="A8" s="4" t="s">
        <v>32</v>
      </c>
      <c r="B8" s="5" t="n">
        <v>767830</v>
      </c>
      <c r="C8" s="5" t="n">
        <v>886595</v>
      </c>
    </row>
    <row r="9" spans="1:3">
      <c r="A9" s="4" t="s">
        <v>33</v>
      </c>
      <c r="B9" s="5" t="n">
        <v>271750</v>
      </c>
      <c r="C9" s="5" t="n">
        <v>272192</v>
      </c>
    </row>
    <row r="10" spans="1:3">
      <c r="A10" s="4" t="s">
        <v>34</v>
      </c>
      <c r="B10" s="5" t="n">
        <v>650568</v>
      </c>
      <c r="C10" s="5" t="n">
        <v>649292</v>
      </c>
    </row>
    <row r="11" spans="1:3">
      <c r="A11" s="4" t="s">
        <v>35</v>
      </c>
      <c r="B11" s="5" t="n">
        <v>1743711</v>
      </c>
      <c r="C11" s="5" t="n">
        <v>1748220</v>
      </c>
    </row>
    <row r="12" spans="1:3">
      <c r="A12" s="4" t="s">
        <v>36</v>
      </c>
      <c r="B12" s="5" t="n">
        <v>1520</v>
      </c>
      <c r="C12" s="5" t="n">
        <v>1617</v>
      </c>
    </row>
    <row r="13" spans="1:3">
      <c r="A13" s="4" t="s">
        <v>37</v>
      </c>
      <c r="B13" s="5" t="n">
        <v>3384</v>
      </c>
      <c r="C13" s="5" t="n">
        <v>3122</v>
      </c>
    </row>
    <row r="14" spans="1:3">
      <c r="A14" s="4" t="s">
        <v>38</v>
      </c>
      <c r="B14" s="5" t="n">
        <v>3438763</v>
      </c>
      <c r="C14" s="5" t="n">
        <v>3561038</v>
      </c>
    </row>
    <row r="15" spans="1:3">
      <c r="A15" s="3" t="s">
        <v>39</v>
      </c>
    </row>
    <row r="16" spans="1:3">
      <c r="A16" s="4" t="s">
        <v>40</v>
      </c>
      <c r="B16" s="5" t="n">
        <v>111313</v>
      </c>
      <c r="C16" s="5" t="n">
        <v>122358</v>
      </c>
    </row>
    <row r="17" spans="1:3">
      <c r="A17" s="4" t="s">
        <v>41</v>
      </c>
      <c r="B17" s="5" t="n">
        <v>60880</v>
      </c>
      <c r="C17" s="5" t="n">
        <v>48067</v>
      </c>
    </row>
    <row r="18" spans="1:3">
      <c r="A18" s="4" t="s">
        <v>42</v>
      </c>
      <c r="B18" s="5" t="n">
        <v>68</v>
      </c>
      <c r="C18" s="5" t="n">
        <v>139</v>
      </c>
    </row>
    <row r="19" spans="1:3">
      <c r="A19" s="4" t="s">
        <v>43</v>
      </c>
      <c r="B19" s="5" t="n">
        <v>30966</v>
      </c>
      <c r="C19" s="5" t="n">
        <v>30922</v>
      </c>
    </row>
    <row r="20" spans="1:3">
      <c r="A20" s="4" t="s">
        <v>44</v>
      </c>
      <c r="B20" s="5" t="n">
        <v>203227</v>
      </c>
      <c r="C20" s="5" t="n">
        <v>201486</v>
      </c>
    </row>
    <row r="21" spans="1:3">
      <c r="A21" s="4" t="s">
        <v>45</v>
      </c>
      <c r="B21" s="5" t="n">
        <v>2096897</v>
      </c>
      <c r="C21" s="5" t="n">
        <v>2217574</v>
      </c>
    </row>
    <row r="22" spans="1:3">
      <c r="A22" s="4" t="s">
        <v>46</v>
      </c>
      <c r="B22" s="5" t="n">
        <v>24854</v>
      </c>
      <c r="C22" s="5" t="n">
        <v>24881</v>
      </c>
    </row>
    <row r="23" spans="1:3">
      <c r="A23" s="4" t="s">
        <v>37</v>
      </c>
      <c r="B23" s="5" t="n">
        <v>241137</v>
      </c>
      <c r="C23" s="5" t="n">
        <v>236278</v>
      </c>
    </row>
    <row r="24" spans="1:3">
      <c r="A24" s="4" t="s">
        <v>47</v>
      </c>
      <c r="B24" s="5" t="n">
        <v>2566115</v>
      </c>
      <c r="C24" s="5" t="n">
        <v>2680219</v>
      </c>
    </row>
    <row r="25" spans="1:3">
      <c r="A25" s="4" t="s">
        <v>48</v>
      </c>
      <c r="B25" s="4" t="s">
        <v>49</v>
      </c>
      <c r="C25" s="4" t="s">
        <v>49</v>
      </c>
    </row>
    <row r="26" spans="1:3">
      <c r="A26" s="3" t="s">
        <v>50</v>
      </c>
    </row>
    <row r="27" spans="1:3">
      <c r="A27" s="4" t="s">
        <v>51</v>
      </c>
      <c r="B27" s="4" t="s">
        <v>49</v>
      </c>
    </row>
    <row r="28" spans="1:3">
      <c r="A28" s="4" t="s">
        <v>52</v>
      </c>
      <c r="B28" s="5" t="n">
        <v>666</v>
      </c>
      <c r="C28" s="5" t="n">
        <v>665</v>
      </c>
    </row>
    <row r="29" spans="1:3">
      <c r="A29" s="4" t="s">
        <v>53</v>
      </c>
      <c r="B29" s="5" t="n">
        <v>234827</v>
      </c>
      <c r="C29" s="5" t="n">
        <v>266789</v>
      </c>
    </row>
    <row r="30" spans="1:3">
      <c r="A30" s="4" t="s">
        <v>54</v>
      </c>
      <c r="B30" s="5" t="n">
        <v>-17513</v>
      </c>
      <c r="C30" s="5" t="n">
        <v>-20756</v>
      </c>
    </row>
    <row r="31" spans="1:3">
      <c r="A31" s="4" t="s">
        <v>55</v>
      </c>
      <c r="B31" s="5" t="n">
        <v>654668</v>
      </c>
      <c r="C31" s="5" t="n">
        <v>634121</v>
      </c>
    </row>
    <row r="32" spans="1:3">
      <c r="A32" s="4" t="s">
        <v>56</v>
      </c>
      <c r="B32" s="5" t="n">
        <v>872648</v>
      </c>
      <c r="C32" s="5" t="n">
        <v>880819</v>
      </c>
    </row>
    <row r="33" spans="1:3">
      <c r="A33" s="4" t="s">
        <v>57</v>
      </c>
      <c r="B33" s="7" t="n">
        <v>3438763</v>
      </c>
      <c r="C33" s="7" t="n">
        <v>3561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row>
    <row r="4" spans="1:2">
      <c r="A4" s="3"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29</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209609</v>
      </c>
      <c r="C3" s="7" t="n">
        <v>200664</v>
      </c>
    </row>
    <row r="4" spans="1:3">
      <c r="A4" s="4" t="s">
        <v>61</v>
      </c>
      <c r="B4" s="8" t="n">
        <v>0.01</v>
      </c>
      <c r="C4" s="8" t="n">
        <v>0.01</v>
      </c>
    </row>
    <row r="5" spans="1:3">
      <c r="A5" s="4" t="s">
        <v>62</v>
      </c>
      <c r="B5" s="5" t="n">
        <v>1000000</v>
      </c>
      <c r="C5" s="5" t="n">
        <v>1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125000000</v>
      </c>
      <c r="C9" s="5" t="n">
        <v>125000000</v>
      </c>
    </row>
    <row r="10" spans="1:3">
      <c r="A10" s="4" t="s">
        <v>67</v>
      </c>
      <c r="B10" s="5" t="n">
        <v>66593120</v>
      </c>
      <c r="C10" s="5" t="n">
        <v>66499044</v>
      </c>
    </row>
    <row r="11" spans="1:3">
      <c r="A11" s="4" t="s">
        <v>68</v>
      </c>
      <c r="B11" s="5" t="n">
        <v>66593120</v>
      </c>
      <c r="C11" s="5" t="n">
        <v>66499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36</v>
      </c>
      <c r="B1" s="2" t="s">
        <v>1</v>
      </c>
      <c r="C1" s="2" t="s">
        <v>237</v>
      </c>
    </row>
    <row r="2" spans="1:4">
      <c r="B2" s="2" t="s">
        <v>2</v>
      </c>
      <c r="C2" s="2" t="s">
        <v>238</v>
      </c>
      <c r="D2" s="2" t="s">
        <v>25</v>
      </c>
    </row>
    <row r="3" spans="1:4">
      <c r="A3" s="3" t="s">
        <v>171</v>
      </c>
    </row>
    <row r="4" spans="1:4">
      <c r="A4" s="4" t="s">
        <v>239</v>
      </c>
      <c r="C4" s="4" t="s">
        <v>240</v>
      </c>
      <c r="D4" s="4" t="s">
        <v>240</v>
      </c>
    </row>
    <row r="5" spans="1:4">
      <c r="A5" s="4" t="s">
        <v>241</v>
      </c>
      <c r="C5" s="4" t="s">
        <v>242</v>
      </c>
      <c r="D5" s="4" t="s">
        <v>242</v>
      </c>
    </row>
    <row r="6" spans="1:4">
      <c r="A6" s="4" t="s">
        <v>243</v>
      </c>
    </row>
    <row r="7" spans="1:4">
      <c r="A7" s="3" t="s">
        <v>171</v>
      </c>
    </row>
    <row r="8" spans="1:4">
      <c r="A8" s="4" t="s">
        <v>244</v>
      </c>
      <c r="B8" s="4" t="s">
        <v>245</v>
      </c>
    </row>
    <row r="9" spans="1:4">
      <c r="A9" s="4" t="s">
        <v>246</v>
      </c>
    </row>
    <row r="10" spans="1:4">
      <c r="A10" s="3" t="s">
        <v>171</v>
      </c>
    </row>
    <row r="11" spans="1:4">
      <c r="A11" s="4" t="s">
        <v>241</v>
      </c>
      <c r="B11" s="4" t="s">
        <v>247</v>
      </c>
    </row>
    <row r="12" spans="1:4">
      <c r="A12" s="4" t="s">
        <v>248</v>
      </c>
      <c r="B12" s="4" t="s">
        <v>249</v>
      </c>
    </row>
    <row r="13" spans="1:4">
      <c r="A13" s="4" t="s">
        <v>244</v>
      </c>
      <c r="B13" s="4" t="s">
        <v>25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1</v>
      </c>
      <c r="B1" s="2" t="s">
        <v>1</v>
      </c>
    </row>
    <row r="2" spans="1:6">
      <c r="B2" s="2" t="s">
        <v>2</v>
      </c>
      <c r="C2" s="2" t="s">
        <v>25</v>
      </c>
      <c r="D2" s="2" t="s">
        <v>252</v>
      </c>
      <c r="E2" s="2" t="s">
        <v>253</v>
      </c>
      <c r="F2" s="2" t="s">
        <v>70</v>
      </c>
    </row>
    <row r="3" spans="1:6">
      <c r="A3" s="3" t="s">
        <v>89</v>
      </c>
    </row>
    <row r="4" spans="1:6">
      <c r="A4" s="4" t="s">
        <v>90</v>
      </c>
      <c r="B4" s="8" t="n">
        <v>0.31</v>
      </c>
      <c r="C4" s="8" t="n">
        <v>1.95</v>
      </c>
      <c r="D4" s="8" t="n">
        <v>0.49</v>
      </c>
      <c r="E4" s="8" t="n">
        <v>0.33</v>
      </c>
      <c r="F4" s="8" t="n">
        <v>0.49</v>
      </c>
    </row>
    <row r="5" spans="1:6">
      <c r="A5" s="4" t="s">
        <v>72</v>
      </c>
      <c r="B5" s="7" t="n">
        <v>431729</v>
      </c>
      <c r="C5" s="7" t="n">
        <v>466353</v>
      </c>
      <c r="D5" s="7" t="n">
        <v>406051</v>
      </c>
      <c r="E5" s="7" t="n">
        <v>361676</v>
      </c>
      <c r="F5" s="7" t="n">
        <v>412307</v>
      </c>
    </row>
    <row r="6" spans="1:6">
      <c r="A6" s="4" t="s">
        <v>73</v>
      </c>
      <c r="B6" s="5" t="n">
        <v>328373</v>
      </c>
      <c r="C6" s="5" t="n">
        <v>372493</v>
      </c>
      <c r="D6" s="5" t="n">
        <v>285109</v>
      </c>
      <c r="E6" s="5" t="n">
        <v>257119</v>
      </c>
      <c r="F6" s="5" t="n">
        <v>291088</v>
      </c>
    </row>
    <row r="7" spans="1:6">
      <c r="A7" s="4" t="s">
        <v>74</v>
      </c>
      <c r="B7" s="5" t="n">
        <v>103356</v>
      </c>
      <c r="C7" s="5" t="n">
        <v>93860</v>
      </c>
      <c r="D7" s="5" t="n">
        <v>120942</v>
      </c>
      <c r="E7" s="5" t="n">
        <v>104557</v>
      </c>
      <c r="F7" s="5" t="n">
        <v>121219</v>
      </c>
    </row>
    <row r="8" spans="1:6">
      <c r="A8" s="4" t="s">
        <v>76</v>
      </c>
      <c r="B8" s="5" t="n">
        <v>42568</v>
      </c>
      <c r="C8" s="5" t="n">
        <v>51951</v>
      </c>
      <c r="D8" s="5" t="n">
        <v>40999</v>
      </c>
      <c r="E8" s="5" t="n">
        <v>43586</v>
      </c>
      <c r="F8" s="5" t="n">
        <v>48520</v>
      </c>
    </row>
    <row r="9" spans="1:6">
      <c r="A9" s="4" t="s">
        <v>78</v>
      </c>
      <c r="B9" s="5" t="n">
        <v>56179</v>
      </c>
      <c r="C9" s="5" t="n">
        <v>37300</v>
      </c>
      <c r="D9" s="5" t="n">
        <v>75678</v>
      </c>
      <c r="E9" s="5" t="n">
        <v>56706</v>
      </c>
      <c r="F9" s="5" t="n">
        <v>68227</v>
      </c>
    </row>
    <row r="10" spans="1:6">
      <c r="A10" s="4" t="s">
        <v>254</v>
      </c>
      <c r="B10" s="5" t="n">
        <v>-2054</v>
      </c>
      <c r="C10" s="5" t="n">
        <v>966</v>
      </c>
      <c r="D10" s="5" t="n">
        <v>-198</v>
      </c>
      <c r="E10" s="5" t="n">
        <v>-1269</v>
      </c>
      <c r="F10" s="5" t="n">
        <v>-2597</v>
      </c>
    </row>
    <row r="11" spans="1:6">
      <c r="A11" s="4" t="s">
        <v>85</v>
      </c>
      <c r="B11" s="7" t="n">
        <v>20547</v>
      </c>
      <c r="C11" s="7" t="n">
        <v>129908</v>
      </c>
      <c r="D11" s="7" t="n">
        <v>32730</v>
      </c>
      <c r="E11" s="7" t="n">
        <v>22061</v>
      </c>
      <c r="F11" s="7" t="n">
        <v>32764</v>
      </c>
    </row>
    <row r="12" spans="1:6">
      <c r="A12" s="4" t="s">
        <v>255</v>
      </c>
    </row>
    <row r="13" spans="1:6">
      <c r="A13" s="3" t="s">
        <v>89</v>
      </c>
    </row>
    <row r="14" spans="1:6">
      <c r="A14" s="4" t="s">
        <v>90</v>
      </c>
      <c r="C14" s="8" t="n">
        <v>1.95</v>
      </c>
      <c r="D14" s="8" t="n">
        <v>0.49</v>
      </c>
      <c r="E14" s="8" t="n">
        <v>0.33</v>
      </c>
      <c r="F14" s="8" t="n">
        <v>0.49</v>
      </c>
    </row>
    <row r="15" spans="1:6">
      <c r="A15" s="4" t="s">
        <v>72</v>
      </c>
      <c r="C15" s="7" t="n">
        <v>473684</v>
      </c>
      <c r="D15" s="7" t="n">
        <v>408364</v>
      </c>
      <c r="E15" s="7" t="n">
        <v>368134</v>
      </c>
      <c r="F15" s="7" t="n">
        <v>417874</v>
      </c>
    </row>
    <row r="16" spans="1:6">
      <c r="A16" s="4" t="s">
        <v>73</v>
      </c>
      <c r="C16" s="5" t="n">
        <v>372493</v>
      </c>
      <c r="D16" s="5" t="n">
        <v>285109</v>
      </c>
      <c r="E16" s="5" t="n">
        <v>257119</v>
      </c>
      <c r="F16" s="5" t="n">
        <v>291088</v>
      </c>
    </row>
    <row r="17" spans="1:6">
      <c r="A17" s="4" t="s">
        <v>74</v>
      </c>
      <c r="C17" s="5" t="n">
        <v>101191</v>
      </c>
      <c r="D17" s="5" t="n">
        <v>123255</v>
      </c>
      <c r="E17" s="5" t="n">
        <v>111015</v>
      </c>
      <c r="F17" s="5" t="n">
        <v>126786</v>
      </c>
    </row>
    <row r="18" spans="1:6">
      <c r="A18" s="4" t="s">
        <v>76</v>
      </c>
      <c r="C18" s="5" t="n">
        <v>58990</v>
      </c>
      <c r="D18" s="5" t="n">
        <v>43019</v>
      </c>
      <c r="E18" s="5" t="n">
        <v>49591</v>
      </c>
      <c r="F18" s="5" t="n">
        <v>53634</v>
      </c>
    </row>
    <row r="19" spans="1:6">
      <c r="A19" s="4" t="s">
        <v>78</v>
      </c>
      <c r="C19" s="5" t="n">
        <v>37592</v>
      </c>
      <c r="D19" s="5" t="n">
        <v>75971</v>
      </c>
      <c r="E19" s="5" t="n">
        <v>57159</v>
      </c>
      <c r="F19" s="5" t="n">
        <v>68680</v>
      </c>
    </row>
    <row r="20" spans="1:6">
      <c r="A20" s="4" t="s">
        <v>254</v>
      </c>
      <c r="C20" s="5" t="n">
        <v>1258</v>
      </c>
      <c r="D20" s="5" t="n">
        <v>95</v>
      </c>
      <c r="E20" s="5" t="n">
        <v>-816</v>
      </c>
      <c r="F20" s="5" t="n">
        <v>-2144</v>
      </c>
    </row>
    <row r="21" spans="1:6">
      <c r="A21" s="4" t="s">
        <v>85</v>
      </c>
      <c r="C21" s="5" t="n">
        <v>129908</v>
      </c>
      <c r="D21" s="5" t="n">
        <v>32730</v>
      </c>
      <c r="E21" s="5" t="n">
        <v>22061</v>
      </c>
      <c r="F21" s="5" t="n">
        <v>32764</v>
      </c>
    </row>
    <row r="22" spans="1:6">
      <c r="A22" s="4" t="s">
        <v>256</v>
      </c>
    </row>
    <row r="23" spans="1:6">
      <c r="A23" s="3" t="s">
        <v>89</v>
      </c>
    </row>
    <row r="24" spans="1:6">
      <c r="A24" s="4" t="s">
        <v>72</v>
      </c>
      <c r="C24" s="5" t="n">
        <v>-7331</v>
      </c>
      <c r="D24" s="5" t="n">
        <v>-2313</v>
      </c>
      <c r="E24" s="5" t="n">
        <v>-6458</v>
      </c>
      <c r="F24" s="5" t="n">
        <v>-5567</v>
      </c>
    </row>
    <row r="25" spans="1:6">
      <c r="A25" s="4" t="s">
        <v>74</v>
      </c>
      <c r="C25" s="5" t="n">
        <v>-7331</v>
      </c>
      <c r="D25" s="5" t="n">
        <v>-2313</v>
      </c>
      <c r="E25" s="5" t="n">
        <v>-6458</v>
      </c>
      <c r="F25" s="5" t="n">
        <v>-5567</v>
      </c>
    </row>
    <row r="26" spans="1:6">
      <c r="A26" s="4" t="s">
        <v>76</v>
      </c>
      <c r="C26" s="5" t="n">
        <v>-7331</v>
      </c>
      <c r="D26" s="5" t="n">
        <v>-2313</v>
      </c>
      <c r="E26" s="5" t="n">
        <v>-6458</v>
      </c>
      <c r="F26" s="5" t="n">
        <v>-5567</v>
      </c>
    </row>
    <row r="27" spans="1:6">
      <c r="A27" s="4" t="s">
        <v>257</v>
      </c>
    </row>
    <row r="28" spans="1:6">
      <c r="A28" s="3" t="s">
        <v>89</v>
      </c>
    </row>
    <row r="29" spans="1:6">
      <c r="A29" s="4" t="s">
        <v>76</v>
      </c>
      <c r="C29" s="5" t="n">
        <v>292</v>
      </c>
      <c r="D29" s="5" t="n">
        <v>293</v>
      </c>
      <c r="E29" s="5" t="n">
        <v>453</v>
      </c>
      <c r="F29" s="5" t="n">
        <v>453</v>
      </c>
    </row>
    <row r="30" spans="1:6">
      <c r="A30" s="4" t="s">
        <v>78</v>
      </c>
      <c r="C30" s="5" t="n">
        <v>-292</v>
      </c>
      <c r="D30" s="5" t="n">
        <v>-293</v>
      </c>
      <c r="E30" s="5" t="n">
        <v>-453</v>
      </c>
      <c r="F30" s="5" t="n">
        <v>-453</v>
      </c>
    </row>
    <row r="31" spans="1:6">
      <c r="A31" s="4" t="s">
        <v>254</v>
      </c>
      <c r="C31" s="7" t="n">
        <v>-292</v>
      </c>
      <c r="D31" s="7" t="n">
        <v>-293</v>
      </c>
      <c r="E31" s="7" t="n">
        <v>-453</v>
      </c>
      <c r="F31" s="7" t="n">
        <v>-453</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31729</v>
      </c>
      <c r="C4" s="7" t="n">
        <v>412307</v>
      </c>
    </row>
    <row r="5" spans="1:3">
      <c r="A5" s="4" t="s">
        <v>73</v>
      </c>
      <c r="B5" s="5" t="n">
        <v>328373</v>
      </c>
      <c r="C5" s="5" t="n">
        <v>291088</v>
      </c>
    </row>
    <row r="6" spans="1:3">
      <c r="A6" s="4" t="s">
        <v>74</v>
      </c>
      <c r="B6" s="5" t="n">
        <v>103356</v>
      </c>
      <c r="C6" s="5" t="n">
        <v>121219</v>
      </c>
    </row>
    <row r="7" spans="1:3">
      <c r="A7" s="3" t="s">
        <v>75</v>
      </c>
    </row>
    <row r="8" spans="1:3">
      <c r="A8" s="4" t="s">
        <v>76</v>
      </c>
      <c r="B8" s="5" t="n">
        <v>42568</v>
      </c>
      <c r="C8" s="5" t="n">
        <v>48520</v>
      </c>
    </row>
    <row r="9" spans="1:3">
      <c r="A9" s="4" t="s">
        <v>77</v>
      </c>
      <c r="B9" s="5" t="n">
        <v>4609</v>
      </c>
      <c r="C9" s="5" t="n">
        <v>4472</v>
      </c>
    </row>
    <row r="10" spans="1:3">
      <c r="A10" s="4" t="s">
        <v>78</v>
      </c>
      <c r="B10" s="5" t="n">
        <v>56179</v>
      </c>
      <c r="C10" s="5" t="n">
        <v>68227</v>
      </c>
    </row>
    <row r="11" spans="1:3">
      <c r="A11" s="3" t="s">
        <v>79</v>
      </c>
    </row>
    <row r="12" spans="1:3">
      <c r="A12" s="4" t="s">
        <v>80</v>
      </c>
      <c r="B12" s="5" t="n">
        <v>28306</v>
      </c>
      <c r="C12" s="5" t="n">
        <v>19647</v>
      </c>
    </row>
    <row r="13" spans="1:3">
      <c r="A13" s="4" t="s">
        <v>81</v>
      </c>
      <c r="B13" s="5" t="n">
        <v>2778</v>
      </c>
      <c r="C13" s="5" t="n">
        <v>118</v>
      </c>
    </row>
    <row r="14" spans="1:3">
      <c r="A14" s="4" t="s">
        <v>82</v>
      </c>
      <c r="B14" s="5" t="n">
        <v>-2054</v>
      </c>
      <c r="C14" s="5" t="n">
        <v>-2597</v>
      </c>
    </row>
    <row r="15" spans="1:3">
      <c r="A15" s="4" t="s">
        <v>83</v>
      </c>
      <c r="B15" s="5" t="n">
        <v>27149</v>
      </c>
      <c r="C15" s="5" t="n">
        <v>51059</v>
      </c>
    </row>
    <row r="16" spans="1:3">
      <c r="A16" s="4" t="s">
        <v>84</v>
      </c>
      <c r="B16" s="5" t="n">
        <v>6602</v>
      </c>
      <c r="C16" s="5" t="n">
        <v>18295</v>
      </c>
    </row>
    <row r="17" spans="1:3">
      <c r="A17" s="4" t="s">
        <v>85</v>
      </c>
      <c r="B17" s="7" t="n">
        <v>20547</v>
      </c>
      <c r="C17" s="7" t="n">
        <v>32764</v>
      </c>
    </row>
    <row r="18" spans="1:3">
      <c r="A18" s="3" t="s">
        <v>86</v>
      </c>
    </row>
    <row r="19" spans="1:3">
      <c r="A19" s="4" t="s">
        <v>87</v>
      </c>
      <c r="B19" s="5" t="n">
        <v>66517652</v>
      </c>
      <c r="C19" s="5" t="n">
        <v>66474474</v>
      </c>
    </row>
    <row r="20" spans="1:3">
      <c r="A20" s="4" t="s">
        <v>88</v>
      </c>
      <c r="B20" s="5" t="n">
        <v>66715360</v>
      </c>
      <c r="C20" s="5" t="n">
        <v>66784289</v>
      </c>
    </row>
    <row r="21" spans="1:3">
      <c r="A21" s="3" t="s">
        <v>89</v>
      </c>
    </row>
    <row r="22" spans="1:3">
      <c r="A22" s="4" t="s">
        <v>90</v>
      </c>
      <c r="B22" s="8" t="n">
        <v>0.31</v>
      </c>
      <c r="C22" s="8" t="n">
        <v>0.49</v>
      </c>
    </row>
    <row r="23" spans="1:3">
      <c r="A23" s="4" t="s">
        <v>91</v>
      </c>
      <c r="B23" s="9" t="n">
        <v>0.465</v>
      </c>
      <c r="C23" s="9" t="n">
        <v>0.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58</v>
      </c>
      <c r="B1" s="2" t="s">
        <v>259</v>
      </c>
      <c r="C1" s="2" t="s">
        <v>2</v>
      </c>
      <c r="D1" s="2" t="s">
        <v>25</v>
      </c>
    </row>
    <row r="2" spans="1:4">
      <c r="A2" s="3" t="s">
        <v>260</v>
      </c>
    </row>
    <row r="3" spans="1:4">
      <c r="A3" s="4" t="s">
        <v>34</v>
      </c>
      <c r="C3" s="7" t="n">
        <v>650568</v>
      </c>
      <c r="D3" s="7" t="n">
        <v>649292</v>
      </c>
    </row>
    <row r="4" spans="1:4">
      <c r="A4" s="4" t="s">
        <v>183</v>
      </c>
    </row>
    <row r="5" spans="1:4">
      <c r="A5" s="3" t="s">
        <v>184</v>
      </c>
    </row>
    <row r="6" spans="1:4">
      <c r="A6" s="4" t="s">
        <v>261</v>
      </c>
      <c r="C6" s="5" t="n">
        <v>1300</v>
      </c>
    </row>
    <row r="7" spans="1:4">
      <c r="A7" s="4" t="s">
        <v>262</v>
      </c>
      <c r="C7" s="5" t="n">
        <v>200</v>
      </c>
    </row>
    <row r="8" spans="1:4">
      <c r="A8" s="4" t="s">
        <v>263</v>
      </c>
      <c r="C8" s="5" t="n">
        <v>1200</v>
      </c>
    </row>
    <row r="9" spans="1:4">
      <c r="A9" s="3" t="s">
        <v>264</v>
      </c>
    </row>
    <row r="10" spans="1:4">
      <c r="A10" s="4" t="s">
        <v>265</v>
      </c>
      <c r="B10" s="7" t="n">
        <v>162848</v>
      </c>
    </row>
    <row r="11" spans="1:4">
      <c r="A11" s="4" t="s">
        <v>266</v>
      </c>
      <c r="B11" s="5" t="n">
        <v>162848</v>
      </c>
    </row>
    <row r="12" spans="1:4">
      <c r="A12" s="3" t="s">
        <v>260</v>
      </c>
    </row>
    <row r="13" spans="1:4">
      <c r="A13" s="4" t="s">
        <v>34</v>
      </c>
      <c r="B13" s="5" t="n">
        <v>34808</v>
      </c>
    </row>
    <row r="14" spans="1:4">
      <c r="A14" s="4" t="s">
        <v>267</v>
      </c>
      <c r="B14" s="5" t="n">
        <v>6585</v>
      </c>
    </row>
    <row r="15" spans="1:4">
      <c r="A15" s="4" t="s">
        <v>268</v>
      </c>
      <c r="B15" s="5" t="n">
        <v>-10801</v>
      </c>
    </row>
    <row r="16" spans="1:4">
      <c r="A16" s="4" t="s">
        <v>269</v>
      </c>
      <c r="B16" s="5" t="n">
        <v>-5144</v>
      </c>
    </row>
    <row r="17" spans="1:4">
      <c r="A17" s="4" t="s">
        <v>266</v>
      </c>
      <c r="B17" s="5" t="n">
        <v>162848</v>
      </c>
    </row>
    <row r="18" spans="1:4">
      <c r="A18" s="4" t="s">
        <v>270</v>
      </c>
    </row>
    <row r="19" spans="1:4">
      <c r="A19" s="3" t="s">
        <v>260</v>
      </c>
    </row>
    <row r="20" spans="1:4">
      <c r="A20" s="4" t="s">
        <v>271</v>
      </c>
      <c r="B20" s="5" t="n">
        <v>109900</v>
      </c>
    </row>
    <row r="21" spans="1:4">
      <c r="A21" s="4" t="s">
        <v>272</v>
      </c>
      <c r="B21" s="5" t="n">
        <v>12800</v>
      </c>
    </row>
    <row r="22" spans="1:4">
      <c r="A22" s="4" t="s">
        <v>273</v>
      </c>
    </row>
    <row r="23" spans="1:4">
      <c r="A23" s="3" t="s">
        <v>260</v>
      </c>
    </row>
    <row r="24" spans="1:4">
      <c r="A24" s="4" t="s">
        <v>272</v>
      </c>
      <c r="B24" s="7" t="n">
        <v>14700</v>
      </c>
    </row>
    <row r="25" spans="1:4">
      <c r="A25" s="4" t="s">
        <v>274</v>
      </c>
    </row>
    <row r="26" spans="1:4">
      <c r="A26" s="3" t="s">
        <v>184</v>
      </c>
    </row>
    <row r="27" spans="1:4">
      <c r="A27" s="4" t="s">
        <v>275</v>
      </c>
      <c r="C27" s="7"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25</v>
      </c>
    </row>
    <row r="2" spans="1:3">
      <c r="A2" s="3" t="s">
        <v>29</v>
      </c>
    </row>
    <row r="3" spans="1:3">
      <c r="A3" s="4" t="s">
        <v>277</v>
      </c>
      <c r="B3" s="7" t="n">
        <v>70553</v>
      </c>
      <c r="C3" s="7" t="n">
        <v>70315</v>
      </c>
    </row>
    <row r="4" spans="1:3">
      <c r="A4" s="4" t="s">
        <v>278</v>
      </c>
      <c r="B4" s="5" t="n">
        <v>113384</v>
      </c>
      <c r="C4" s="5" t="n">
        <v>140425</v>
      </c>
    </row>
    <row r="5" spans="1:3">
      <c r="A5" s="4" t="s">
        <v>279</v>
      </c>
      <c r="B5" s="5" t="n">
        <v>271427</v>
      </c>
      <c r="C5" s="5" t="n">
        <v>291109</v>
      </c>
    </row>
    <row r="6" spans="1:3">
      <c r="A6" s="4" t="s">
        <v>266</v>
      </c>
      <c r="B6" s="7" t="n">
        <v>455364</v>
      </c>
      <c r="C6" s="7" t="n">
        <v>5018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80</v>
      </c>
      <c r="B1" s="2" t="s">
        <v>1</v>
      </c>
    </row>
    <row r="2" spans="1:4">
      <c r="B2" s="2" t="s">
        <v>2</v>
      </c>
      <c r="C2" s="2" t="s">
        <v>70</v>
      </c>
      <c r="D2" s="2" t="s">
        <v>25</v>
      </c>
    </row>
    <row r="3" spans="1:4">
      <c r="A3" s="3" t="s">
        <v>142</v>
      </c>
    </row>
    <row r="4" spans="1:4">
      <c r="A4" s="4" t="s">
        <v>77</v>
      </c>
      <c r="B4" s="7" t="n">
        <v>4609</v>
      </c>
      <c r="C4" s="7" t="n">
        <v>4472</v>
      </c>
    </row>
    <row r="5" spans="1:4">
      <c r="A5" s="3" t="s">
        <v>281</v>
      </c>
    </row>
    <row r="6" spans="1:4">
      <c r="A6" s="4" t="s">
        <v>282</v>
      </c>
      <c r="B6" s="5" t="n">
        <v>364590</v>
      </c>
      <c r="D6" s="7" t="n">
        <v>364590</v>
      </c>
    </row>
    <row r="7" spans="1:4">
      <c r="A7" s="4" t="s">
        <v>283</v>
      </c>
      <c r="B7" s="5" t="n">
        <v>104580</v>
      </c>
      <c r="D7" s="5" t="n">
        <v>99971</v>
      </c>
    </row>
    <row r="8" spans="1:4">
      <c r="A8" s="4" t="s">
        <v>284</v>
      </c>
      <c r="B8" s="5" t="n">
        <v>260010</v>
      </c>
      <c r="D8" s="5" t="n">
        <v>264619</v>
      </c>
    </row>
    <row r="9" spans="1:4">
      <c r="A9" s="3" t="s">
        <v>285</v>
      </c>
    </row>
    <row r="10" spans="1:4">
      <c r="A10" s="4" t="s">
        <v>34</v>
      </c>
      <c r="B10" s="5" t="n">
        <v>650568</v>
      </c>
      <c r="D10" s="5" t="n">
        <v>649292</v>
      </c>
    </row>
    <row r="11" spans="1:4">
      <c r="A11" s="3" t="s">
        <v>286</v>
      </c>
    </row>
    <row r="12" spans="1:4">
      <c r="A12" s="4" t="s">
        <v>287</v>
      </c>
      <c r="B12" s="5" t="n">
        <v>13800</v>
      </c>
    </row>
    <row r="13" spans="1:4">
      <c r="A13" s="5" t="n">
        <v>2019</v>
      </c>
      <c r="B13" s="5" t="n">
        <v>18400</v>
      </c>
    </row>
    <row r="14" spans="1:4">
      <c r="A14" s="5" t="n">
        <v>2020</v>
      </c>
      <c r="B14" s="5" t="n">
        <v>18400</v>
      </c>
    </row>
    <row r="15" spans="1:4">
      <c r="A15" s="5" t="n">
        <v>2021</v>
      </c>
      <c r="B15" s="5" t="n">
        <v>18400</v>
      </c>
    </row>
    <row r="16" spans="1:4">
      <c r="A16" s="5" t="n">
        <v>2022</v>
      </c>
      <c r="B16" s="5" t="n">
        <v>18400</v>
      </c>
    </row>
    <row r="17" spans="1:4">
      <c r="A17" s="4" t="s">
        <v>288</v>
      </c>
    </row>
    <row r="18" spans="1:4">
      <c r="A18" s="3" t="s">
        <v>285</v>
      </c>
    </row>
    <row r="19" spans="1:4">
      <c r="A19" s="4" t="s">
        <v>289</v>
      </c>
      <c r="B19" s="5" t="n">
        <v>1483701</v>
      </c>
      <c r="D19" s="5" t="n">
        <v>1483601</v>
      </c>
    </row>
    <row r="20" spans="1:4">
      <c r="A20" s="4" t="s">
        <v>288</v>
      </c>
    </row>
    <row r="21" spans="1:4">
      <c r="A21" s="3" t="s">
        <v>281</v>
      </c>
    </row>
    <row r="22" spans="1:4">
      <c r="A22" s="4" t="s">
        <v>282</v>
      </c>
      <c r="B22" s="5" t="n">
        <v>19600</v>
      </c>
      <c r="D22" s="5" t="n">
        <v>19600</v>
      </c>
    </row>
    <row r="23" spans="1:4">
      <c r="A23" s="4" t="s">
        <v>283</v>
      </c>
      <c r="B23" s="5" t="n">
        <v>2549</v>
      </c>
      <c r="D23" s="5" t="n">
        <v>2276</v>
      </c>
    </row>
    <row r="24" spans="1:4">
      <c r="A24" s="4" t="s">
        <v>284</v>
      </c>
      <c r="B24" s="5" t="n">
        <v>17051</v>
      </c>
      <c r="D24" s="5" t="n">
        <v>17324</v>
      </c>
    </row>
    <row r="25" spans="1:4">
      <c r="A25" s="4" t="s">
        <v>290</v>
      </c>
    </row>
    <row r="26" spans="1:4">
      <c r="A26" s="3" t="s">
        <v>281</v>
      </c>
    </row>
    <row r="27" spans="1:4">
      <c r="A27" s="4" t="s">
        <v>282</v>
      </c>
      <c r="B27" s="5" t="n">
        <v>344990</v>
      </c>
      <c r="D27" s="5" t="n">
        <v>344990</v>
      </c>
    </row>
    <row r="28" spans="1:4">
      <c r="A28" s="4" t="s">
        <v>283</v>
      </c>
      <c r="B28" s="5" t="n">
        <v>102031</v>
      </c>
      <c r="D28" s="5" t="n">
        <v>97695</v>
      </c>
    </row>
    <row r="29" spans="1:4">
      <c r="A29" s="4" t="s">
        <v>284</v>
      </c>
      <c r="B29" s="7" t="n">
        <v>242959</v>
      </c>
      <c r="D29" s="7" t="n">
        <v>247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1</v>
      </c>
      <c r="B1" s="2" t="s">
        <v>2</v>
      </c>
      <c r="C1" s="2" t="s">
        <v>25</v>
      </c>
      <c r="D1" s="2" t="s">
        <v>292</v>
      </c>
      <c r="E1" s="2" t="s">
        <v>293</v>
      </c>
      <c r="F1" s="2" t="s">
        <v>294</v>
      </c>
      <c r="G1" s="2" t="s">
        <v>295</v>
      </c>
    </row>
    <row r="2" spans="1:7">
      <c r="A2" s="3" t="s">
        <v>296</v>
      </c>
    </row>
    <row r="3" spans="1:7">
      <c r="A3" s="4" t="s">
        <v>297</v>
      </c>
      <c r="B3" s="7" t="n">
        <v>2125110</v>
      </c>
    </row>
    <row r="4" spans="1:7">
      <c r="A4" s="4" t="s">
        <v>298</v>
      </c>
      <c r="B4" s="5" t="n">
        <v>-30236</v>
      </c>
      <c r="C4" s="7" t="n">
        <v>-34167</v>
      </c>
    </row>
    <row r="5" spans="1:7">
      <c r="A5" s="4" t="s">
        <v>299</v>
      </c>
      <c r="B5" s="5" t="n">
        <v>2023</v>
      </c>
      <c r="C5" s="5" t="n">
        <v>1631</v>
      </c>
    </row>
    <row r="6" spans="1:7">
      <c r="A6" s="4" t="s">
        <v>300</v>
      </c>
      <c r="B6" s="5" t="n">
        <v>2096897</v>
      </c>
      <c r="C6" s="5" t="n">
        <v>2217574</v>
      </c>
    </row>
    <row r="7" spans="1:7">
      <c r="A7" s="4" t="s">
        <v>301</v>
      </c>
      <c r="B7" s="5" t="n">
        <v>2096897</v>
      </c>
      <c r="C7" s="5" t="n">
        <v>2217574</v>
      </c>
    </row>
    <row r="8" spans="1:7">
      <c r="A8" s="4" t="s">
        <v>302</v>
      </c>
    </row>
    <row r="9" spans="1:7">
      <c r="A9" s="3" t="s">
        <v>296</v>
      </c>
    </row>
    <row r="10" spans="1:7">
      <c r="A10" s="4" t="s">
        <v>297</v>
      </c>
      <c r="B10" s="5" t="n">
        <v>525110</v>
      </c>
      <c r="C10" s="5" t="n">
        <v>650110</v>
      </c>
      <c r="F10" s="7" t="n">
        <v>640100</v>
      </c>
    </row>
    <row r="11" spans="1:7">
      <c r="A11" s="4" t="s">
        <v>303</v>
      </c>
    </row>
    <row r="12" spans="1:7">
      <c r="A12" s="3" t="s">
        <v>296</v>
      </c>
    </row>
    <row r="13" spans="1:7">
      <c r="A13" s="4" t="s">
        <v>297</v>
      </c>
      <c r="B13" s="7" t="n">
        <v>700000</v>
      </c>
      <c r="C13" s="7" t="n">
        <v>700000</v>
      </c>
    </row>
    <row r="14" spans="1:7">
      <c r="A14" s="4" t="s">
        <v>304</v>
      </c>
      <c r="B14" s="4" t="s">
        <v>305</v>
      </c>
      <c r="C14" s="4" t="s">
        <v>305</v>
      </c>
      <c r="G14" s="4" t="s">
        <v>305</v>
      </c>
    </row>
    <row r="15" spans="1:7">
      <c r="A15" s="4" t="s">
        <v>306</v>
      </c>
    </row>
    <row r="16" spans="1:7">
      <c r="A16" s="3" t="s">
        <v>296</v>
      </c>
    </row>
    <row r="17" spans="1:7">
      <c r="A17" s="4" t="s">
        <v>297</v>
      </c>
      <c r="B17" s="7" t="n">
        <v>900000</v>
      </c>
      <c r="C17" s="7" t="n">
        <v>900000</v>
      </c>
      <c r="E17" s="7" t="n">
        <v>500000</v>
      </c>
    </row>
    <row r="18" spans="1:7">
      <c r="A18" s="4" t="s">
        <v>304</v>
      </c>
      <c r="B18" s="4" t="s">
        <v>307</v>
      </c>
      <c r="C18" s="4" t="s">
        <v>307</v>
      </c>
      <c r="D18" s="4" t="s">
        <v>307</v>
      </c>
      <c r="E18" s="4" t="s">
        <v>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08</v>
      </c>
      <c r="B1" s="2" t="s">
        <v>309</v>
      </c>
    </row>
    <row r="2" spans="1:2">
      <c r="A2" s="3" t="s">
        <v>310</v>
      </c>
    </row>
    <row r="3" spans="1:2">
      <c r="A3" s="5" t="n">
        <v>2021</v>
      </c>
      <c r="B3" s="7" t="n">
        <v>700000</v>
      </c>
    </row>
    <row r="4" spans="1:2">
      <c r="A4" s="5" t="n">
        <v>2022</v>
      </c>
      <c r="B4" s="5" t="n">
        <v>525110</v>
      </c>
    </row>
    <row r="5" spans="1:2">
      <c r="A5" s="4" t="s">
        <v>311</v>
      </c>
      <c r="B5" s="5" t="n">
        <v>900000</v>
      </c>
    </row>
    <row r="6" spans="1:2">
      <c r="A6" s="4" t="s">
        <v>297</v>
      </c>
      <c r="B6" s="7" t="n">
        <v>21251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312</v>
      </c>
      <c r="B1" s="2" t="s">
        <v>313</v>
      </c>
      <c r="C1" s="2" t="s">
        <v>314</v>
      </c>
      <c r="D1" s="2" t="s">
        <v>315</v>
      </c>
      <c r="E1" s="2" t="s">
        <v>316</v>
      </c>
      <c r="F1" s="2" t="s">
        <v>317</v>
      </c>
      <c r="G1" s="2" t="s">
        <v>318</v>
      </c>
      <c r="H1" s="2" t="s">
        <v>319</v>
      </c>
      <c r="I1" s="2" t="s">
        <v>320</v>
      </c>
      <c r="J1" s="2" t="s">
        <v>321</v>
      </c>
    </row>
    <row r="2" spans="1:10">
      <c r="A2" s="3" t="s">
        <v>322</v>
      </c>
    </row>
    <row r="3" spans="1:10">
      <c r="A3" s="4" t="s">
        <v>297</v>
      </c>
      <c r="E3" s="7" t="n">
        <v>2125110</v>
      </c>
    </row>
    <row r="4" spans="1:10">
      <c r="A4" s="4" t="s">
        <v>117</v>
      </c>
      <c r="E4" s="5" t="n">
        <v>125000</v>
      </c>
    </row>
    <row r="5" spans="1:10">
      <c r="A5" s="3" t="s">
        <v>323</v>
      </c>
    </row>
    <row r="6" spans="1:10">
      <c r="A6" s="4" t="s">
        <v>324</v>
      </c>
      <c r="E6" s="5" t="n">
        <v>34600</v>
      </c>
      <c r="G6" s="7" t="n">
        <v>14600</v>
      </c>
    </row>
    <row r="7" spans="1:10">
      <c r="A7" s="4" t="s">
        <v>302</v>
      </c>
    </row>
    <row r="8" spans="1:10">
      <c r="A8" s="3" t="s">
        <v>322</v>
      </c>
    </row>
    <row r="9" spans="1:10">
      <c r="A9" s="4" t="s">
        <v>297</v>
      </c>
      <c r="C9" s="7" t="n">
        <v>640100</v>
      </c>
      <c r="E9" s="5" t="n">
        <v>525110</v>
      </c>
      <c r="G9" s="5" t="n">
        <v>650110</v>
      </c>
    </row>
    <row r="10" spans="1:10">
      <c r="A10" s="4" t="s">
        <v>325</v>
      </c>
      <c r="B10" s="7" t="n">
        <v>10000</v>
      </c>
    </row>
    <row r="11" spans="1:10">
      <c r="A11" s="4" t="s">
        <v>117</v>
      </c>
      <c r="E11" s="7" t="n">
        <v>125000</v>
      </c>
    </row>
    <row r="12" spans="1:10">
      <c r="A12" s="4" t="s">
        <v>326</v>
      </c>
      <c r="E12" s="4" t="s">
        <v>327</v>
      </c>
    </row>
    <row r="13" spans="1:10">
      <c r="A13" s="3" t="s">
        <v>328</v>
      </c>
    </row>
    <row r="14" spans="1:10">
      <c r="A14" s="4" t="s">
        <v>329</v>
      </c>
      <c r="E14" s="7" t="n">
        <v>2400</v>
      </c>
      <c r="F14" s="7" t="n">
        <v>100</v>
      </c>
    </row>
    <row r="15" spans="1:10">
      <c r="A15" s="4" t="s">
        <v>330</v>
      </c>
      <c r="E15" s="7" t="n">
        <v>400</v>
      </c>
      <c r="F15" s="7" t="n">
        <v>100</v>
      </c>
    </row>
    <row r="16" spans="1:10">
      <c r="A16" s="4" t="s">
        <v>331</v>
      </c>
    </row>
    <row r="17" spans="1:10">
      <c r="A17" s="3" t="s">
        <v>322</v>
      </c>
    </row>
    <row r="18" spans="1:10">
      <c r="A18" s="4" t="s">
        <v>117</v>
      </c>
      <c r="D18" s="7" t="n">
        <v>25000</v>
      </c>
    </row>
    <row r="19" spans="1:10">
      <c r="A19" s="4" t="s">
        <v>332</v>
      </c>
    </row>
    <row r="20" spans="1:10">
      <c r="A20" s="3" t="s">
        <v>322</v>
      </c>
    </row>
    <row r="21" spans="1:10">
      <c r="A21" s="4" t="s">
        <v>297</v>
      </c>
      <c r="D21" s="5" t="n">
        <v>500100</v>
      </c>
    </row>
    <row r="22" spans="1:10">
      <c r="A22" s="4" t="s">
        <v>117</v>
      </c>
      <c r="D22" s="7" t="n">
        <v>25000</v>
      </c>
    </row>
    <row r="23" spans="1:10">
      <c r="A23" s="4" t="s">
        <v>333</v>
      </c>
    </row>
    <row r="24" spans="1:10">
      <c r="A24" s="3" t="s">
        <v>322</v>
      </c>
    </row>
    <row r="25" spans="1:10">
      <c r="A25" s="4" t="s">
        <v>334</v>
      </c>
      <c r="B25" s="4" t="s">
        <v>335</v>
      </c>
      <c r="C25" s="4" t="s">
        <v>336</v>
      </c>
    </row>
    <row r="26" spans="1:10">
      <c r="A26" s="4" t="s">
        <v>337</v>
      </c>
      <c r="E26" s="4" t="s">
        <v>338</v>
      </c>
    </row>
    <row r="27" spans="1:10">
      <c r="A27" s="4" t="s">
        <v>339</v>
      </c>
    </row>
    <row r="28" spans="1:10">
      <c r="A28" s="3" t="s">
        <v>322</v>
      </c>
    </row>
    <row r="29" spans="1:10">
      <c r="A29" s="4" t="s">
        <v>337</v>
      </c>
      <c r="E29" s="4" t="s">
        <v>340</v>
      </c>
    </row>
    <row r="30" spans="1:10">
      <c r="A30" s="4" t="s">
        <v>341</v>
      </c>
    </row>
    <row r="31" spans="1:10">
      <c r="A31" s="3" t="s">
        <v>322</v>
      </c>
    </row>
    <row r="32" spans="1:10">
      <c r="A32" s="4" t="s">
        <v>342</v>
      </c>
      <c r="B32" s="7" t="n">
        <v>700000</v>
      </c>
      <c r="H32" s="7" t="n">
        <v>500000</v>
      </c>
    </row>
    <row r="33" spans="1:10">
      <c r="A33" s="4" t="s">
        <v>343</v>
      </c>
      <c r="E33" s="7" t="n">
        <v>0</v>
      </c>
    </row>
    <row r="34" spans="1:10">
      <c r="A34" s="4" t="s">
        <v>344</v>
      </c>
      <c r="E34" s="5" t="n">
        <v>2200</v>
      </c>
    </row>
    <row r="35" spans="1:10">
      <c r="A35" s="4" t="s">
        <v>345</v>
      </c>
      <c r="E35" s="7" t="n">
        <v>697800</v>
      </c>
    </row>
    <row r="36" spans="1:10">
      <c r="A36" s="4" t="s">
        <v>346</v>
      </c>
      <c r="E36" s="4" t="s">
        <v>347</v>
      </c>
    </row>
    <row r="37" spans="1:10">
      <c r="A37" s="4" t="s">
        <v>348</v>
      </c>
      <c r="E37" s="5" t="n">
        <v>4</v>
      </c>
    </row>
    <row r="38" spans="1:10">
      <c r="A38" s="4" t="s">
        <v>349</v>
      </c>
      <c r="E38" s="5" t="n">
        <v>4</v>
      </c>
    </row>
    <row r="39" spans="1:10">
      <c r="A39" s="4" t="s">
        <v>350</v>
      </c>
    </row>
    <row r="40" spans="1:10">
      <c r="A40" s="3" t="s">
        <v>322</v>
      </c>
    </row>
    <row r="41" spans="1:10">
      <c r="A41" s="4" t="s">
        <v>351</v>
      </c>
      <c r="E41" s="10" t="n">
        <v>1.75</v>
      </c>
    </row>
    <row r="42" spans="1:10">
      <c r="A42" s="4" t="s">
        <v>352</v>
      </c>
    </row>
    <row r="43" spans="1:10">
      <c r="A43" s="3" t="s">
        <v>322</v>
      </c>
    </row>
    <row r="44" spans="1:10">
      <c r="A44" s="4" t="s">
        <v>353</v>
      </c>
      <c r="E44" s="5" t="n">
        <v>7</v>
      </c>
    </row>
    <row r="45" spans="1:10">
      <c r="A45" s="4" t="s">
        <v>354</v>
      </c>
    </row>
    <row r="46" spans="1:10">
      <c r="A46" s="3" t="s">
        <v>322</v>
      </c>
    </row>
    <row r="47" spans="1:10">
      <c r="A47" s="4" t="s">
        <v>337</v>
      </c>
      <c r="E47" s="4" t="s">
        <v>355</v>
      </c>
    </row>
    <row r="48" spans="1:10">
      <c r="A48" s="4" t="s">
        <v>356</v>
      </c>
    </row>
    <row r="49" spans="1:10">
      <c r="A49" s="3" t="s">
        <v>322</v>
      </c>
    </row>
    <row r="50" spans="1:10">
      <c r="A50" s="4" t="s">
        <v>337</v>
      </c>
      <c r="E50" s="4" t="s">
        <v>357</v>
      </c>
    </row>
    <row r="51" spans="1:10">
      <c r="A51" s="4" t="s">
        <v>358</v>
      </c>
    </row>
    <row r="52" spans="1:10">
      <c r="A52" s="3" t="s">
        <v>322</v>
      </c>
    </row>
    <row r="53" spans="1:10">
      <c r="A53" s="4" t="s">
        <v>337</v>
      </c>
      <c r="E53" s="4" t="s">
        <v>335</v>
      </c>
    </row>
    <row r="54" spans="1:10">
      <c r="A54" s="4" t="s">
        <v>359</v>
      </c>
    </row>
    <row r="55" spans="1:10">
      <c r="A55" s="3" t="s">
        <v>322</v>
      </c>
    </row>
    <row r="56" spans="1:10">
      <c r="A56" s="4" t="s">
        <v>337</v>
      </c>
      <c r="E56" s="4" t="s">
        <v>336</v>
      </c>
    </row>
    <row r="57" spans="1:10">
      <c r="A57" s="4" t="s">
        <v>360</v>
      </c>
    </row>
    <row r="58" spans="1:10">
      <c r="A58" s="3" t="s">
        <v>322</v>
      </c>
    </row>
    <row r="59" spans="1:10">
      <c r="A59" s="4" t="s">
        <v>342</v>
      </c>
      <c r="E59" s="7" t="n">
        <v>50000</v>
      </c>
    </row>
    <row r="60" spans="1:10">
      <c r="A60" s="4" t="s">
        <v>361</v>
      </c>
      <c r="E60" s="4" t="s">
        <v>335</v>
      </c>
    </row>
    <row r="61" spans="1:10">
      <c r="A61" s="4" t="s">
        <v>362</v>
      </c>
    </row>
    <row r="62" spans="1:10">
      <c r="A62" s="3" t="s">
        <v>322</v>
      </c>
    </row>
    <row r="63" spans="1:10">
      <c r="A63" s="4" t="s">
        <v>363</v>
      </c>
      <c r="E63" s="5" t="n">
        <v>4</v>
      </c>
    </row>
    <row r="64" spans="1:10">
      <c r="A64" s="4" t="s">
        <v>303</v>
      </c>
    </row>
    <row r="65" spans="1:10">
      <c r="A65" s="3" t="s">
        <v>322</v>
      </c>
    </row>
    <row r="66" spans="1:10">
      <c r="A66" s="4" t="s">
        <v>297</v>
      </c>
      <c r="E66" s="7" t="n">
        <v>700000</v>
      </c>
      <c r="G66" s="7" t="n">
        <v>700000</v>
      </c>
    </row>
    <row r="67" spans="1:10">
      <c r="A67" s="4" t="s">
        <v>304</v>
      </c>
      <c r="E67" s="4" t="s">
        <v>305</v>
      </c>
      <c r="G67" s="4" t="s">
        <v>305</v>
      </c>
      <c r="J67" s="4" t="s">
        <v>305</v>
      </c>
    </row>
    <row r="68" spans="1:10">
      <c r="A68" s="4" t="s">
        <v>364</v>
      </c>
      <c r="J68" s="7" t="n">
        <v>700000</v>
      </c>
    </row>
    <row r="69" spans="1:10">
      <c r="A69" s="4" t="s">
        <v>365</v>
      </c>
      <c r="J69" s="4" t="s">
        <v>366</v>
      </c>
    </row>
    <row r="70" spans="1:10">
      <c r="A70" s="4" t="s">
        <v>367</v>
      </c>
    </row>
    <row r="71" spans="1:10">
      <c r="A71" s="3" t="s">
        <v>322</v>
      </c>
    </row>
    <row r="72" spans="1:10">
      <c r="A72" s="4" t="s">
        <v>368</v>
      </c>
      <c r="E72" s="4" t="s">
        <v>369</v>
      </c>
    </row>
    <row r="73" spans="1:10">
      <c r="A73" s="4" t="s">
        <v>370</v>
      </c>
    </row>
    <row r="74" spans="1:10">
      <c r="A74" s="3" t="s">
        <v>322</v>
      </c>
    </row>
    <row r="75" spans="1:10">
      <c r="A75" s="4" t="s">
        <v>368</v>
      </c>
      <c r="E75" s="4" t="s">
        <v>366</v>
      </c>
    </row>
    <row r="76" spans="1:10">
      <c r="A76" s="4" t="s">
        <v>306</v>
      </c>
    </row>
    <row r="77" spans="1:10">
      <c r="A77" s="3" t="s">
        <v>322</v>
      </c>
    </row>
    <row r="78" spans="1:10">
      <c r="A78" s="4" t="s">
        <v>297</v>
      </c>
      <c r="E78" s="7" t="n">
        <v>900000</v>
      </c>
      <c r="G78" s="7" t="n">
        <v>900000</v>
      </c>
      <c r="I78" s="7" t="n">
        <v>500000</v>
      </c>
    </row>
    <row r="79" spans="1:10">
      <c r="A79" s="4" t="s">
        <v>304</v>
      </c>
      <c r="B79" s="4" t="s">
        <v>307</v>
      </c>
      <c r="E79" s="4" t="s">
        <v>307</v>
      </c>
      <c r="G79" s="4" t="s">
        <v>307</v>
      </c>
      <c r="I79" s="4" t="s">
        <v>307</v>
      </c>
    </row>
    <row r="80" spans="1:10">
      <c r="A80" s="4" t="s">
        <v>326</v>
      </c>
      <c r="B80" s="4" t="s">
        <v>371</v>
      </c>
    </row>
    <row r="81" spans="1:10">
      <c r="A81" s="4" t="s">
        <v>364</v>
      </c>
      <c r="B81" s="7" t="n">
        <v>400000</v>
      </c>
      <c r="E81" s="7" t="n">
        <v>900000</v>
      </c>
      <c r="G81" s="7" t="n">
        <v>900000</v>
      </c>
      <c r="I81" s="7" t="n">
        <v>500000</v>
      </c>
    </row>
    <row r="82" spans="1:10">
      <c r="A82" s="4" t="s">
        <v>365</v>
      </c>
      <c r="B82" s="4" t="s">
        <v>372</v>
      </c>
      <c r="I82" s="4" t="s">
        <v>366</v>
      </c>
    </row>
    <row r="83" spans="1:10">
      <c r="A83" s="4" t="s">
        <v>373</v>
      </c>
    </row>
    <row r="84" spans="1:10">
      <c r="A84" s="3" t="s">
        <v>322</v>
      </c>
    </row>
    <row r="85" spans="1:10">
      <c r="A85" s="4" t="s">
        <v>368</v>
      </c>
      <c r="E85" s="4" t="s">
        <v>374</v>
      </c>
    </row>
    <row r="86" spans="1:10">
      <c r="A86" s="4" t="s">
        <v>375</v>
      </c>
    </row>
    <row r="87" spans="1:10">
      <c r="A87" s="3" t="s">
        <v>322</v>
      </c>
    </row>
    <row r="88" spans="1:10">
      <c r="A88" s="4" t="s">
        <v>368</v>
      </c>
      <c r="E88" s="4" t="s">
        <v>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76</v>
      </c>
      <c r="B1" s="2" t="s">
        <v>1</v>
      </c>
    </row>
    <row r="2" spans="1:7">
      <c r="B2" s="2" t="s">
        <v>2</v>
      </c>
      <c r="C2" s="2" t="s">
        <v>70</v>
      </c>
      <c r="D2" s="2" t="s">
        <v>25</v>
      </c>
      <c r="E2" s="2" t="s">
        <v>292</v>
      </c>
      <c r="F2" s="2" t="s">
        <v>293</v>
      </c>
      <c r="G2" s="2" t="s">
        <v>295</v>
      </c>
    </row>
    <row r="3" spans="1:7">
      <c r="A3" s="3" t="s">
        <v>377</v>
      </c>
    </row>
    <row r="4" spans="1:7">
      <c r="A4" s="4" t="s">
        <v>378</v>
      </c>
      <c r="B4" s="7" t="n">
        <v>0</v>
      </c>
      <c r="C4" s="7" t="n">
        <v>0</v>
      </c>
    </row>
    <row r="5" spans="1:7">
      <c r="A5" s="4" t="s">
        <v>379</v>
      </c>
    </row>
    <row r="6" spans="1:7">
      <c r="A6" s="3" t="s">
        <v>380</v>
      </c>
    </row>
    <row r="7" spans="1:7">
      <c r="A7" s="4" t="s">
        <v>381</v>
      </c>
      <c r="B7" s="7" t="n">
        <v>525100</v>
      </c>
      <c r="D7" s="7" t="n">
        <v>650100</v>
      </c>
    </row>
    <row r="8" spans="1:7">
      <c r="A8" s="4" t="s">
        <v>303</v>
      </c>
    </row>
    <row r="9" spans="1:7">
      <c r="A9" s="3" t="s">
        <v>380</v>
      </c>
    </row>
    <row r="10" spans="1:7">
      <c r="A10" s="4" t="s">
        <v>381</v>
      </c>
      <c r="G10" s="7" t="n">
        <v>700000</v>
      </c>
    </row>
    <row r="11" spans="1:7">
      <c r="A11" s="4" t="s">
        <v>304</v>
      </c>
      <c r="B11" s="4" t="s">
        <v>305</v>
      </c>
      <c r="D11" s="4" t="s">
        <v>305</v>
      </c>
      <c r="G11" s="4" t="s">
        <v>305</v>
      </c>
    </row>
    <row r="12" spans="1:7">
      <c r="A12" s="4" t="s">
        <v>306</v>
      </c>
    </row>
    <row r="13" spans="1:7">
      <c r="A13" s="3" t="s">
        <v>380</v>
      </c>
    </row>
    <row r="14" spans="1:7">
      <c r="A14" s="4" t="s">
        <v>381</v>
      </c>
      <c r="B14" s="7" t="n">
        <v>900000</v>
      </c>
      <c r="D14" s="7" t="n">
        <v>900000</v>
      </c>
      <c r="E14" s="7" t="n">
        <v>400000</v>
      </c>
      <c r="F14" s="7" t="n">
        <v>500000</v>
      </c>
    </row>
    <row r="15" spans="1:7">
      <c r="A15" s="4" t="s">
        <v>304</v>
      </c>
      <c r="B15" s="4" t="s">
        <v>307</v>
      </c>
      <c r="D15" s="4" t="s">
        <v>307</v>
      </c>
      <c r="E15" s="4" t="s">
        <v>307</v>
      </c>
      <c r="F15" s="4" t="s">
        <v>307</v>
      </c>
    </row>
    <row r="16" spans="1:7">
      <c r="A16" s="4" t="s">
        <v>382</v>
      </c>
    </row>
    <row r="17" spans="1:7">
      <c r="A17" s="3" t="s">
        <v>380</v>
      </c>
    </row>
    <row r="18" spans="1:7">
      <c r="A18" s="4" t="s">
        <v>383</v>
      </c>
      <c r="B18" s="7" t="n">
        <v>523358</v>
      </c>
      <c r="D18" s="7" t="n">
        <v>647831</v>
      </c>
    </row>
    <row r="19" spans="1:7">
      <c r="A19" s="4" t="s">
        <v>384</v>
      </c>
    </row>
    <row r="20" spans="1:7">
      <c r="A20" s="3" t="s">
        <v>380</v>
      </c>
    </row>
    <row r="21" spans="1:7">
      <c r="A21" s="4" t="s">
        <v>383</v>
      </c>
      <c r="B21" s="5" t="n">
        <v>700000</v>
      </c>
      <c r="D21" s="5" t="n">
        <v>700000</v>
      </c>
    </row>
    <row r="22" spans="1:7">
      <c r="A22" s="4" t="s">
        <v>385</v>
      </c>
    </row>
    <row r="23" spans="1:7">
      <c r="A23" s="3" t="s">
        <v>380</v>
      </c>
    </row>
    <row r="24" spans="1:7">
      <c r="A24" s="4" t="s">
        <v>383</v>
      </c>
      <c r="B24" s="5" t="n">
        <v>903775</v>
      </c>
      <c r="D24" s="5" t="n">
        <v>903910</v>
      </c>
    </row>
    <row r="25" spans="1:7">
      <c r="A25" s="4" t="s">
        <v>386</v>
      </c>
    </row>
    <row r="26" spans="1:7">
      <c r="A26" s="3" t="s">
        <v>380</v>
      </c>
    </row>
    <row r="27" spans="1:7">
      <c r="A27" s="4" t="s">
        <v>383</v>
      </c>
      <c r="B27" s="5" t="n">
        <v>527283</v>
      </c>
      <c r="D27" s="5" t="n">
        <v>652689</v>
      </c>
    </row>
    <row r="28" spans="1:7">
      <c r="A28" s="4" t="s">
        <v>387</v>
      </c>
    </row>
    <row r="29" spans="1:7">
      <c r="A29" s="3" t="s">
        <v>380</v>
      </c>
    </row>
    <row r="30" spans="1:7">
      <c r="A30" s="4" t="s">
        <v>383</v>
      </c>
      <c r="B30" s="5" t="n">
        <v>694750</v>
      </c>
      <c r="D30" s="5" t="n">
        <v>710500</v>
      </c>
    </row>
    <row r="31" spans="1:7">
      <c r="A31" s="4" t="s">
        <v>388</v>
      </c>
    </row>
    <row r="32" spans="1:7">
      <c r="A32" s="3" t="s">
        <v>380</v>
      </c>
    </row>
    <row r="33" spans="1:7">
      <c r="A33" s="4" t="s">
        <v>383</v>
      </c>
      <c r="B33" s="7" t="n">
        <v>837122</v>
      </c>
      <c r="D33" s="7" t="n">
        <v>9197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0</v>
      </c>
    </row>
    <row r="3" spans="1:3">
      <c r="A3" s="3" t="s">
        <v>390</v>
      </c>
    </row>
    <row r="4" spans="1:3">
      <c r="A4" s="4" t="s">
        <v>391</v>
      </c>
      <c r="B4" s="7" t="n">
        <v>148</v>
      </c>
      <c r="C4" s="7" t="n">
        <v>82</v>
      </c>
    </row>
    <row r="5" spans="1:3">
      <c r="A5" s="4" t="s">
        <v>392</v>
      </c>
      <c r="B5" s="5" t="n">
        <v>-37</v>
      </c>
      <c r="C5" s="5" t="n">
        <v>-31</v>
      </c>
    </row>
    <row r="6" spans="1:3">
      <c r="A6" s="4" t="s">
        <v>393</v>
      </c>
      <c r="B6" s="5" t="n">
        <v>111</v>
      </c>
      <c r="C6" s="5" t="n">
        <v>51</v>
      </c>
    </row>
    <row r="7" spans="1:3">
      <c r="A7" s="4" t="s">
        <v>394</v>
      </c>
    </row>
    <row r="8" spans="1:3">
      <c r="A8" s="3" t="s">
        <v>390</v>
      </c>
    </row>
    <row r="9" spans="1:3">
      <c r="A9" s="4" t="s">
        <v>391</v>
      </c>
      <c r="C9" s="5" t="n">
        <v>9</v>
      </c>
    </row>
    <row r="10" spans="1:3">
      <c r="A10" s="4" t="s">
        <v>395</v>
      </c>
    </row>
    <row r="11" spans="1:3">
      <c r="A11" s="3" t="s">
        <v>390</v>
      </c>
    </row>
    <row r="12" spans="1:3">
      <c r="A12" s="4" t="s">
        <v>391</v>
      </c>
      <c r="B12" s="7" t="n">
        <v>148</v>
      </c>
      <c r="C12" s="7" t="n">
        <v>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0</v>
      </c>
    </row>
    <row r="3" spans="1:3">
      <c r="A3" s="3" t="s">
        <v>397</v>
      </c>
    </row>
    <row r="4" spans="1:3">
      <c r="A4" s="4" t="s">
        <v>398</v>
      </c>
      <c r="B4" s="7" t="n">
        <v>880819</v>
      </c>
    </row>
    <row r="5" spans="1:3">
      <c r="A5" s="4" t="s">
        <v>399</v>
      </c>
      <c r="B5" s="5" t="n">
        <v>3243</v>
      </c>
      <c r="C5" s="7" t="n">
        <v>4277</v>
      </c>
    </row>
    <row r="6" spans="1:3">
      <c r="A6" s="4" t="s">
        <v>400</v>
      </c>
      <c r="B6" s="5" t="n">
        <v>872648</v>
      </c>
    </row>
    <row r="7" spans="1:3">
      <c r="A7" s="4" t="s">
        <v>401</v>
      </c>
    </row>
    <row r="8" spans="1:3">
      <c r="A8" s="3" t="s">
        <v>397</v>
      </c>
    </row>
    <row r="9" spans="1:3">
      <c r="A9" s="4" t="s">
        <v>398</v>
      </c>
      <c r="B9" s="5" t="n">
        <v>-12985</v>
      </c>
    </row>
    <row r="10" spans="1:3">
      <c r="A10" s="4" t="s">
        <v>402</v>
      </c>
      <c r="B10" s="5" t="n">
        <v>111</v>
      </c>
    </row>
    <row r="11" spans="1:3">
      <c r="A11" s="4" t="s">
        <v>399</v>
      </c>
      <c r="B11" s="5" t="n">
        <v>111</v>
      </c>
    </row>
    <row r="12" spans="1:3">
      <c r="A12" s="4" t="s">
        <v>400</v>
      </c>
      <c r="B12" s="5" t="n">
        <v>-12874</v>
      </c>
    </row>
    <row r="13" spans="1:3">
      <c r="A13" s="4" t="s">
        <v>403</v>
      </c>
    </row>
    <row r="14" spans="1:3">
      <c r="A14" s="3" t="s">
        <v>397</v>
      </c>
    </row>
    <row r="15" spans="1:3">
      <c r="A15" s="4" t="s">
        <v>398</v>
      </c>
      <c r="B15" s="5" t="n">
        <v>-7771</v>
      </c>
    </row>
    <row r="16" spans="1:3">
      <c r="A16" s="4" t="s">
        <v>404</v>
      </c>
      <c r="B16" s="5" t="n">
        <v>3132</v>
      </c>
    </row>
    <row r="17" spans="1:3">
      <c r="A17" s="4" t="s">
        <v>399</v>
      </c>
      <c r="B17" s="5" t="n">
        <v>3132</v>
      </c>
    </row>
    <row r="18" spans="1:3">
      <c r="A18" s="4" t="s">
        <v>400</v>
      </c>
      <c r="B18" s="5" t="n">
        <v>-4639</v>
      </c>
    </row>
    <row r="19" spans="1:3">
      <c r="A19" s="4" t="s">
        <v>148</v>
      </c>
    </row>
    <row r="20" spans="1:3">
      <c r="A20" s="3" t="s">
        <v>397</v>
      </c>
    </row>
    <row r="21" spans="1:3">
      <c r="A21" s="4" t="s">
        <v>398</v>
      </c>
      <c r="B21" s="5" t="n">
        <v>-20756</v>
      </c>
    </row>
    <row r="22" spans="1:3">
      <c r="A22" s="4" t="s">
        <v>404</v>
      </c>
      <c r="B22" s="5" t="n">
        <v>3132</v>
      </c>
    </row>
    <row r="23" spans="1:3">
      <c r="A23" s="4" t="s">
        <v>402</v>
      </c>
      <c r="B23" s="5" t="n">
        <v>111</v>
      </c>
    </row>
    <row r="24" spans="1:3">
      <c r="A24" s="4" t="s">
        <v>399</v>
      </c>
      <c r="B24" s="5" t="n">
        <v>3243</v>
      </c>
    </row>
    <row r="25" spans="1:3">
      <c r="A25" s="4" t="s">
        <v>400</v>
      </c>
      <c r="B25" s="7" t="n">
        <v>-175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5</v>
      </c>
      <c r="B1" s="2" t="s">
        <v>1</v>
      </c>
    </row>
    <row r="2" spans="1:3">
      <c r="B2" s="2" t="s">
        <v>2</v>
      </c>
      <c r="C2" s="2" t="s">
        <v>406</v>
      </c>
    </row>
    <row r="3" spans="1:3">
      <c r="A3" s="3" t="s">
        <v>407</v>
      </c>
    </row>
    <row r="4" spans="1:3">
      <c r="A4" s="4" t="s">
        <v>408</v>
      </c>
      <c r="B4" s="5" t="n">
        <v>0</v>
      </c>
    </row>
    <row r="5" spans="1:3">
      <c r="A5" s="4" t="s">
        <v>246</v>
      </c>
    </row>
    <row r="6" spans="1:3">
      <c r="A6" s="3" t="s">
        <v>407</v>
      </c>
    </row>
    <row r="7" spans="1:3">
      <c r="A7" s="4" t="s">
        <v>409</v>
      </c>
      <c r="C7" s="7"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5</v>
      </c>
      <c r="B4" s="7" t="n">
        <v>20547</v>
      </c>
      <c r="C4" s="7" t="n">
        <v>32764</v>
      </c>
    </row>
    <row r="5" spans="1:3">
      <c r="A5" s="3" t="s">
        <v>94</v>
      </c>
    </row>
    <row r="6" spans="1:3">
      <c r="A6" s="4" t="s">
        <v>95</v>
      </c>
      <c r="B6" s="5" t="n">
        <v>3132</v>
      </c>
      <c r="C6" s="5" t="n">
        <v>4226</v>
      </c>
    </row>
    <row r="7" spans="1:3">
      <c r="A7" s="4" t="s">
        <v>96</v>
      </c>
      <c r="B7" s="5" t="n">
        <v>111</v>
      </c>
      <c r="C7" s="5" t="n">
        <v>51</v>
      </c>
    </row>
    <row r="8" spans="1:3">
      <c r="A8" s="4" t="s">
        <v>97</v>
      </c>
      <c r="B8" s="5" t="n">
        <v>3243</v>
      </c>
      <c r="C8" s="5" t="n">
        <v>4277</v>
      </c>
    </row>
    <row r="9" spans="1:3">
      <c r="A9" s="4" t="s">
        <v>98</v>
      </c>
      <c r="B9" s="7" t="n">
        <v>23790</v>
      </c>
      <c r="C9" s="7" t="n">
        <v>370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0</v>
      </c>
    </row>
    <row r="3" spans="1:3">
      <c r="A3" s="3" t="s">
        <v>411</v>
      </c>
    </row>
    <row r="4" spans="1:3">
      <c r="A4" s="4" t="s">
        <v>412</v>
      </c>
      <c r="B4" s="7" t="n">
        <v>1985</v>
      </c>
      <c r="C4" s="7" t="n">
        <v>1370</v>
      </c>
    </row>
    <row r="5" spans="1:3">
      <c r="A5" s="4" t="s">
        <v>413</v>
      </c>
      <c r="B5" s="5" t="n">
        <v>1262</v>
      </c>
      <c r="C5" s="5" t="n">
        <v>1215</v>
      </c>
    </row>
    <row r="6" spans="1:3">
      <c r="A6" s="4" t="s">
        <v>414</v>
      </c>
      <c r="B6" s="5" t="n">
        <v>-2001</v>
      </c>
      <c r="C6" s="5" t="n">
        <v>-1750</v>
      </c>
    </row>
    <row r="7" spans="1:3">
      <c r="A7" s="4" t="s">
        <v>394</v>
      </c>
      <c r="C7" s="5" t="n">
        <v>9</v>
      </c>
    </row>
    <row r="8" spans="1:3">
      <c r="A8" s="4" t="s">
        <v>395</v>
      </c>
      <c r="B8" s="5" t="n">
        <v>148</v>
      </c>
      <c r="C8" s="5" t="n">
        <v>73</v>
      </c>
    </row>
    <row r="9" spans="1:3">
      <c r="A9" s="4" t="s">
        <v>415</v>
      </c>
      <c r="B9" s="5" t="n">
        <v>1394</v>
      </c>
      <c r="C9" s="7" t="n">
        <v>917</v>
      </c>
    </row>
    <row r="10" spans="1:3">
      <c r="A10" s="4" t="s">
        <v>416</v>
      </c>
      <c r="B10" s="7" t="n">
        <v>1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17</v>
      </c>
      <c r="B1" s="2" t="s">
        <v>1</v>
      </c>
      <c r="D1" s="2" t="s">
        <v>237</v>
      </c>
    </row>
    <row r="2" spans="1:4">
      <c r="B2" s="2" t="s">
        <v>2</v>
      </c>
      <c r="C2" s="2" t="s">
        <v>418</v>
      </c>
      <c r="D2" s="2" t="s">
        <v>25</v>
      </c>
    </row>
    <row r="3" spans="1:4">
      <c r="A3" s="3" t="s">
        <v>419</v>
      </c>
    </row>
    <row r="4" spans="1:4">
      <c r="A4" s="4" t="s">
        <v>420</v>
      </c>
      <c r="B4" s="11" t="n">
        <v>0.2</v>
      </c>
      <c r="D4" s="11" t="n">
        <v>0.2</v>
      </c>
    </row>
    <row r="5" spans="1:4">
      <c r="A5" s="4" t="s">
        <v>421</v>
      </c>
      <c r="B5" s="4" t="s">
        <v>422</v>
      </c>
      <c r="D5" s="4" t="s">
        <v>422</v>
      </c>
    </row>
    <row r="6" spans="1:4">
      <c r="A6" s="4" t="s">
        <v>246</v>
      </c>
    </row>
    <row r="7" spans="1:4">
      <c r="A7" s="3" t="s">
        <v>419</v>
      </c>
    </row>
    <row r="8" spans="1:4">
      <c r="A8" s="4" t="s">
        <v>423</v>
      </c>
      <c r="B8" s="11" t="n">
        <v>0.1</v>
      </c>
    </row>
    <row r="9" spans="1:4">
      <c r="A9" s="4" t="s">
        <v>424</v>
      </c>
      <c r="D9" s="11" t="n">
        <v>0.1</v>
      </c>
    </row>
    <row r="10" spans="1:4">
      <c r="A10" s="4" t="s">
        <v>425</v>
      </c>
    </row>
    <row r="11" spans="1:4">
      <c r="A11" s="3" t="s">
        <v>419</v>
      </c>
    </row>
    <row r="12" spans="1:4">
      <c r="A12" s="4" t="s">
        <v>426</v>
      </c>
      <c r="C12" s="4" t="s">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27</v>
      </c>
      <c r="B1" s="2" t="s">
        <v>309</v>
      </c>
    </row>
    <row r="2" spans="1:2">
      <c r="A2" s="3" t="s">
        <v>428</v>
      </c>
    </row>
    <row r="3" spans="1:2">
      <c r="A3" s="5" t="n">
        <v>2018</v>
      </c>
      <c r="B3" s="7" t="n">
        <v>9875</v>
      </c>
    </row>
    <row r="4" spans="1:2">
      <c r="A4" s="5" t="n">
        <v>2019</v>
      </c>
      <c r="B4" s="5" t="n">
        <v>11502</v>
      </c>
    </row>
    <row r="5" spans="1:2">
      <c r="A5" s="5" t="n">
        <v>2020</v>
      </c>
      <c r="B5" s="5" t="n">
        <v>9382</v>
      </c>
    </row>
    <row r="6" spans="1:2">
      <c r="A6" s="5" t="n">
        <v>2021</v>
      </c>
      <c r="B6" s="5" t="n">
        <v>6173</v>
      </c>
    </row>
    <row r="7" spans="1:2">
      <c r="A7" s="5" t="n">
        <v>2022</v>
      </c>
      <c r="B7" s="5" t="n">
        <v>1908</v>
      </c>
    </row>
    <row r="8" spans="1:2">
      <c r="A8" s="4" t="s">
        <v>311</v>
      </c>
      <c r="B8" s="5" t="n">
        <v>6257</v>
      </c>
    </row>
    <row r="9" spans="1:2">
      <c r="A9" s="4" t="s">
        <v>266</v>
      </c>
      <c r="B9" s="7" t="n">
        <v>450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29</v>
      </c>
      <c r="B1" s="2" t="s">
        <v>1</v>
      </c>
    </row>
    <row r="2" spans="1:2">
      <c r="B2" s="2" t="s">
        <v>430</v>
      </c>
    </row>
    <row r="3" spans="1:2">
      <c r="A3" s="3" t="s">
        <v>431</v>
      </c>
    </row>
    <row r="4" spans="1:2">
      <c r="A4" s="4" t="s">
        <v>432</v>
      </c>
      <c r="B4" s="5" t="n">
        <v>2584</v>
      </c>
    </row>
    <row r="5" spans="1:2">
      <c r="A5" s="4" t="s">
        <v>433</v>
      </c>
      <c r="B5" s="4" t="s">
        <v>434</v>
      </c>
    </row>
    <row r="6" spans="1:2">
      <c r="A6" s="4" t="s">
        <v>435</v>
      </c>
    </row>
    <row r="7" spans="1:2">
      <c r="A7" s="3" t="s">
        <v>431</v>
      </c>
    </row>
    <row r="8" spans="1:2">
      <c r="A8" s="4" t="s">
        <v>432</v>
      </c>
      <c r="B8" s="5" t="n">
        <v>1628</v>
      </c>
    </row>
    <row r="9" spans="1:2">
      <c r="A9" s="4" t="s">
        <v>436</v>
      </c>
      <c r="B9" s="4" t="s">
        <v>437</v>
      </c>
    </row>
    <row r="10" spans="1:2">
      <c r="A10" s="4" t="s">
        <v>438</v>
      </c>
    </row>
    <row r="11" spans="1:2">
      <c r="A11" s="3" t="s">
        <v>431</v>
      </c>
    </row>
    <row r="12" spans="1:2">
      <c r="A12" s="4" t="s">
        <v>439</v>
      </c>
      <c r="B12"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0</v>
      </c>
      <c r="B1" s="2" t="s">
        <v>1</v>
      </c>
    </row>
    <row r="2" spans="1:3">
      <c r="B2" s="2" t="s">
        <v>2</v>
      </c>
      <c r="C2" s="2" t="s">
        <v>70</v>
      </c>
    </row>
    <row r="3" spans="1:3">
      <c r="A3" s="3" t="s">
        <v>157</v>
      </c>
    </row>
    <row r="4" spans="1:3">
      <c r="A4" s="4" t="s">
        <v>441</v>
      </c>
      <c r="B4" s="5" t="n">
        <v>727311</v>
      </c>
      <c r="C4" s="5" t="n">
        <v>24368</v>
      </c>
    </row>
    <row r="5" spans="1:3">
      <c r="A5" s="3" t="s">
        <v>86</v>
      </c>
    </row>
    <row r="6" spans="1:3">
      <c r="A6" s="4" t="s">
        <v>87</v>
      </c>
      <c r="B6" s="5" t="n">
        <v>66517652</v>
      </c>
      <c r="C6" s="5" t="n">
        <v>66474474</v>
      </c>
    </row>
    <row r="7" spans="1:3">
      <c r="A7" s="4" t="s">
        <v>442</v>
      </c>
      <c r="B7" s="5" t="n">
        <v>197708</v>
      </c>
      <c r="C7" s="5" t="n">
        <v>309815</v>
      </c>
    </row>
    <row r="8" spans="1:3">
      <c r="A8" s="4" t="s">
        <v>88</v>
      </c>
      <c r="B8" s="5" t="n">
        <v>66715360</v>
      </c>
      <c r="C8" s="5" t="n">
        <v>667842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237</v>
      </c>
    </row>
    <row r="2" spans="1:4">
      <c r="B2" s="2" t="s">
        <v>2</v>
      </c>
      <c r="C2" s="2" t="s">
        <v>70</v>
      </c>
      <c r="D2" s="2" t="s">
        <v>25</v>
      </c>
    </row>
    <row r="3" spans="1:4">
      <c r="A3" s="4" t="s">
        <v>444</v>
      </c>
    </row>
    <row r="4" spans="1:4">
      <c r="A4" s="3" t="s">
        <v>445</v>
      </c>
    </row>
    <row r="5" spans="1:4">
      <c r="A5" s="4" t="s">
        <v>446</v>
      </c>
      <c r="B5" s="5" t="n">
        <v>10</v>
      </c>
      <c r="C5" s="5" t="n">
        <v>10</v>
      </c>
    </row>
    <row r="6" spans="1:4">
      <c r="A6" s="4" t="s">
        <v>447</v>
      </c>
      <c r="B6" s="4" t="s">
        <v>448</v>
      </c>
      <c r="C6" s="4" t="s">
        <v>449</v>
      </c>
    </row>
    <row r="7" spans="1:4">
      <c r="A7" s="4" t="s">
        <v>450</v>
      </c>
    </row>
    <row r="8" spans="1:4">
      <c r="A8" s="3" t="s">
        <v>445</v>
      </c>
    </row>
    <row r="9" spans="1:4">
      <c r="A9" s="4" t="s">
        <v>447</v>
      </c>
      <c r="B9" s="4" t="s">
        <v>451</v>
      </c>
      <c r="C9" s="4" t="s">
        <v>452</v>
      </c>
    </row>
    <row r="10" spans="1:4">
      <c r="A10" s="4" t="s">
        <v>453</v>
      </c>
    </row>
    <row r="11" spans="1:4">
      <c r="A11" s="3" t="s">
        <v>445</v>
      </c>
    </row>
    <row r="12" spans="1:4">
      <c r="A12" s="4" t="s">
        <v>446</v>
      </c>
      <c r="B12" s="5" t="n">
        <v>10</v>
      </c>
      <c r="D12" s="5" t="n">
        <v>10</v>
      </c>
    </row>
    <row r="13" spans="1:4">
      <c r="A13" s="4" t="s">
        <v>447</v>
      </c>
      <c r="B13" s="4" t="s">
        <v>449</v>
      </c>
      <c r="D13" s="4" t="s">
        <v>454</v>
      </c>
    </row>
    <row r="14" spans="1:4">
      <c r="A14" s="4" t="s">
        <v>455</v>
      </c>
    </row>
    <row r="15" spans="1:4">
      <c r="A15" s="3" t="s">
        <v>445</v>
      </c>
    </row>
    <row r="16" spans="1:4">
      <c r="A16" s="4" t="s">
        <v>447</v>
      </c>
      <c r="B16" s="4" t="s">
        <v>456</v>
      </c>
      <c r="D16" s="4" t="s">
        <v>457</v>
      </c>
    </row>
    <row r="17" spans="1:4">
      <c r="A17" s="4" t="s">
        <v>458</v>
      </c>
    </row>
    <row r="18" spans="1:4">
      <c r="A18" s="3" t="s">
        <v>445</v>
      </c>
    </row>
    <row r="19" spans="1:4">
      <c r="A19" s="4" t="s">
        <v>447</v>
      </c>
      <c r="B19" s="4" t="s">
        <v>459</v>
      </c>
      <c r="C19" s="4" t="s">
        <v>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61</v>
      </c>
      <c r="B1" s="2" t="s">
        <v>1</v>
      </c>
    </row>
    <row r="2" spans="1:3">
      <c r="B2" s="2" t="s">
        <v>2</v>
      </c>
      <c r="C2" s="2" t="s">
        <v>70</v>
      </c>
    </row>
    <row r="3" spans="1:3">
      <c r="A3" s="4" t="s">
        <v>462</v>
      </c>
    </row>
    <row r="4" spans="1:3">
      <c r="A4" s="3" t="s">
        <v>463</v>
      </c>
    </row>
    <row r="5" spans="1:3">
      <c r="A5" s="4" t="s">
        <v>464</v>
      </c>
      <c r="B5" s="5" t="n">
        <v>832569</v>
      </c>
    </row>
    <row r="6" spans="1:3">
      <c r="A6" s="4" t="s">
        <v>465</v>
      </c>
      <c r="B6" s="5" t="n">
        <v>337179</v>
      </c>
    </row>
    <row r="7" spans="1:3">
      <c r="A7" s="4" t="s">
        <v>466</v>
      </c>
      <c r="B7" s="5" t="n">
        <v>-3160</v>
      </c>
    </row>
    <row r="8" spans="1:3">
      <c r="A8" s="4" t="s">
        <v>467</v>
      </c>
      <c r="B8" s="5" t="n">
        <v>1166588</v>
      </c>
    </row>
    <row r="9" spans="1:3">
      <c r="A9" s="4" t="s">
        <v>468</v>
      </c>
      <c r="B9" s="5" t="n">
        <v>508094</v>
      </c>
    </row>
    <row r="10" spans="1:3">
      <c r="A10" s="3" t="s">
        <v>469</v>
      </c>
    </row>
    <row r="11" spans="1:3">
      <c r="A11" s="4" t="s">
        <v>470</v>
      </c>
      <c r="B11" s="8" t="n">
        <v>33.45</v>
      </c>
    </row>
    <row r="12" spans="1:3">
      <c r="A12" s="4" t="s">
        <v>471</v>
      </c>
      <c r="B12" s="10" t="n">
        <v>26.8</v>
      </c>
    </row>
    <row r="13" spans="1:3">
      <c r="A13" s="4" t="s">
        <v>472</v>
      </c>
      <c r="B13" s="10" t="n">
        <v>38.45</v>
      </c>
    </row>
    <row r="14" spans="1:3">
      <c r="A14" s="4" t="s">
        <v>473</v>
      </c>
      <c r="B14" s="10" t="n">
        <v>31.52</v>
      </c>
    </row>
    <row r="15" spans="1:3">
      <c r="A15" s="4" t="s">
        <v>474</v>
      </c>
      <c r="B15" s="8" t="n">
        <v>30.85</v>
      </c>
    </row>
    <row r="16" spans="1:3">
      <c r="A16" s="3" t="s">
        <v>475</v>
      </c>
    </row>
    <row r="17" spans="1:3">
      <c r="A17" s="4" t="s">
        <v>475</v>
      </c>
      <c r="B17" s="4" t="s">
        <v>476</v>
      </c>
    </row>
    <row r="18" spans="1:3">
      <c r="A18" s="4" t="s">
        <v>477</v>
      </c>
      <c r="B18" s="4" t="s">
        <v>478</v>
      </c>
    </row>
    <row r="19" spans="1:3">
      <c r="A19" s="3" t="s">
        <v>479</v>
      </c>
    </row>
    <row r="20" spans="1:3">
      <c r="A20" s="4" t="s">
        <v>480</v>
      </c>
      <c r="B20" s="7" t="n">
        <v>1577</v>
      </c>
    </row>
    <row r="21" spans="1:3">
      <c r="A21" s="4" t="s">
        <v>481</v>
      </c>
      <c r="B21" s="7" t="n">
        <v>296</v>
      </c>
    </row>
    <row r="22" spans="1:3">
      <c r="A22" s="3" t="s">
        <v>482</v>
      </c>
    </row>
    <row r="23" spans="1:3">
      <c r="A23" s="4" t="s">
        <v>483</v>
      </c>
      <c r="B23" s="8" t="n">
        <v>3.65</v>
      </c>
      <c r="C23" s="8" t="n">
        <v>7.55</v>
      </c>
    </row>
    <row r="24" spans="1:3">
      <c r="A24" s="4" t="s">
        <v>484</v>
      </c>
      <c r="B24" s="4" t="s">
        <v>485</v>
      </c>
      <c r="C24" s="4" t="s">
        <v>486</v>
      </c>
    </row>
    <row r="25" spans="1:3">
      <c r="A25" s="4" t="s">
        <v>487</v>
      </c>
      <c r="B25" s="4" t="s">
        <v>488</v>
      </c>
      <c r="C25" s="4" t="s">
        <v>488</v>
      </c>
    </row>
    <row r="26" spans="1:3">
      <c r="A26" s="4" t="s">
        <v>489</v>
      </c>
      <c r="B26" s="4" t="s">
        <v>490</v>
      </c>
      <c r="C26" s="4" t="s">
        <v>491</v>
      </c>
    </row>
    <row r="27" spans="1:3">
      <c r="A27" s="4" t="s">
        <v>492</v>
      </c>
      <c r="B27" s="4" t="s">
        <v>493</v>
      </c>
      <c r="C27" s="4" t="s">
        <v>494</v>
      </c>
    </row>
    <row r="28" spans="1:3">
      <c r="A28" s="4" t="s">
        <v>495</v>
      </c>
    </row>
    <row r="29" spans="1:3">
      <c r="A29" s="3" t="s">
        <v>482</v>
      </c>
    </row>
    <row r="30" spans="1:3">
      <c r="A30" s="4" t="s">
        <v>496</v>
      </c>
      <c r="B30" s="4" t="s">
        <v>4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8</v>
      </c>
      <c r="B1" s="2" t="s">
        <v>1</v>
      </c>
    </row>
    <row r="2" spans="1:3">
      <c r="B2" s="2" t="s">
        <v>2</v>
      </c>
      <c r="C2" s="2" t="s">
        <v>70</v>
      </c>
    </row>
    <row r="3" spans="1:3">
      <c r="A3" s="3" t="s">
        <v>499</v>
      </c>
    </row>
    <row r="4" spans="1:3">
      <c r="A4" s="4" t="s">
        <v>500</v>
      </c>
      <c r="B4" s="7" t="n">
        <v>838</v>
      </c>
      <c r="C4" s="7" t="n">
        <v>1143</v>
      </c>
    </row>
    <row r="5" spans="1:3">
      <c r="A5" s="4" t="s">
        <v>501</v>
      </c>
    </row>
    <row r="6" spans="1:3">
      <c r="A6" s="3" t="s">
        <v>499</v>
      </c>
    </row>
    <row r="7" spans="1:3">
      <c r="A7" s="4" t="s">
        <v>500</v>
      </c>
      <c r="B7" s="5" t="n">
        <v>269</v>
      </c>
      <c r="C7" s="5" t="n">
        <v>222</v>
      </c>
    </row>
    <row r="8" spans="1:3">
      <c r="A8" s="4" t="s">
        <v>502</v>
      </c>
    </row>
    <row r="9" spans="1:3">
      <c r="A9" s="3" t="s">
        <v>499</v>
      </c>
    </row>
    <row r="10" spans="1:3">
      <c r="A10" s="4" t="s">
        <v>500</v>
      </c>
      <c r="B10" s="5" t="n">
        <v>569</v>
      </c>
      <c r="C10" s="7" t="n">
        <v>921</v>
      </c>
    </row>
    <row r="11" spans="1:3">
      <c r="A11" s="4" t="s">
        <v>462</v>
      </c>
    </row>
    <row r="12" spans="1:3">
      <c r="A12" s="3" t="s">
        <v>499</v>
      </c>
    </row>
    <row r="13" spans="1:3">
      <c r="A13" s="4" t="s">
        <v>503</v>
      </c>
      <c r="B13" s="7" t="n">
        <v>1900</v>
      </c>
    </row>
    <row r="14" spans="1:3">
      <c r="A14" s="4" t="s">
        <v>504</v>
      </c>
      <c r="B14" s="4" t="s">
        <v>505</v>
      </c>
    </row>
    <row r="15" spans="1:3">
      <c r="A15" s="4" t="s">
        <v>495</v>
      </c>
    </row>
    <row r="16" spans="1:3">
      <c r="A16" s="3" t="s">
        <v>499</v>
      </c>
    </row>
    <row r="17" spans="1:3">
      <c r="A17" s="4" t="s">
        <v>503</v>
      </c>
      <c r="B17" s="7" t="n">
        <v>2600</v>
      </c>
    </row>
    <row r="18" spans="1:3">
      <c r="A18" s="4" t="s">
        <v>504</v>
      </c>
      <c r="B18" s="4" t="s">
        <v>5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6</v>
      </c>
      <c r="B1" s="2" t="s">
        <v>1</v>
      </c>
    </row>
    <row r="2" spans="1:3">
      <c r="B2" s="2" t="s">
        <v>2</v>
      </c>
      <c r="C2" s="2" t="s">
        <v>70</v>
      </c>
    </row>
    <row r="3" spans="1:3">
      <c r="A3" s="3" t="s">
        <v>507</v>
      </c>
    </row>
    <row r="4" spans="1:3">
      <c r="A4" s="4" t="s">
        <v>508</v>
      </c>
      <c r="B4" s="5" t="n">
        <v>437218</v>
      </c>
    </row>
    <row r="5" spans="1:3">
      <c r="A5" s="4" t="s">
        <v>465</v>
      </c>
      <c r="B5" s="5" t="n">
        <v>241482</v>
      </c>
    </row>
    <row r="6" spans="1:3">
      <c r="A6" s="4" t="s">
        <v>509</v>
      </c>
      <c r="B6" s="5" t="n">
        <v>-150255</v>
      </c>
      <c r="C6" s="5" t="n">
        <v>-110528</v>
      </c>
    </row>
    <row r="7" spans="1:3">
      <c r="A7" s="4" t="s">
        <v>466</v>
      </c>
      <c r="B7" s="5" t="n">
        <v>-3056</v>
      </c>
    </row>
    <row r="8" spans="1:3">
      <c r="A8" s="4" t="s">
        <v>510</v>
      </c>
      <c r="B8" s="5" t="n">
        <v>525389</v>
      </c>
    </row>
    <row r="9" spans="1:3">
      <c r="A9" s="3" t="s">
        <v>511</v>
      </c>
    </row>
    <row r="10" spans="1:3">
      <c r="A10" s="4" t="s">
        <v>512</v>
      </c>
      <c r="B10" s="8" t="n">
        <v>29.36</v>
      </c>
    </row>
    <row r="11" spans="1:3">
      <c r="A11" s="4" t="s">
        <v>471</v>
      </c>
      <c r="B11" s="10" t="n">
        <v>21.4</v>
      </c>
    </row>
    <row r="12" spans="1:3">
      <c r="A12" s="4" t="s">
        <v>513</v>
      </c>
      <c r="B12" s="10" t="n">
        <v>23.84</v>
      </c>
    </row>
    <row r="13" spans="1:3">
      <c r="A13" s="4" t="s">
        <v>472</v>
      </c>
      <c r="B13" s="10" t="n">
        <v>33.45</v>
      </c>
    </row>
    <row r="14" spans="1:3">
      <c r="A14" s="4" t="s">
        <v>514</v>
      </c>
      <c r="B14" s="8" t="n">
        <v>27.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5</v>
      </c>
      <c r="B1" s="2" t="s">
        <v>1</v>
      </c>
    </row>
    <row r="2" spans="1:3">
      <c r="B2" s="2" t="s">
        <v>2</v>
      </c>
      <c r="C2" s="2" t="s">
        <v>70</v>
      </c>
    </row>
    <row r="3" spans="1:3">
      <c r="A3" s="3" t="s">
        <v>516</v>
      </c>
    </row>
    <row r="4" spans="1:3">
      <c r="A4" s="4" t="s">
        <v>517</v>
      </c>
      <c r="B4" s="5" t="n">
        <v>94076</v>
      </c>
      <c r="C4" s="5" t="n">
        <v>68160</v>
      </c>
    </row>
    <row r="5" spans="1:3">
      <c r="A5" s="4" t="s">
        <v>518</v>
      </c>
      <c r="B5" s="7" t="n">
        <v>305</v>
      </c>
      <c r="C5" s="7" t="n">
        <v>826</v>
      </c>
    </row>
    <row r="6" spans="1:3">
      <c r="A6" s="4" t="s">
        <v>519</v>
      </c>
    </row>
    <row r="7" spans="1:3">
      <c r="A7" s="3" t="s">
        <v>516</v>
      </c>
    </row>
    <row r="8" spans="1:3">
      <c r="A8" s="4" t="s">
        <v>517</v>
      </c>
      <c r="B8" s="5" t="n">
        <v>1119</v>
      </c>
    </row>
    <row r="9" spans="1:3">
      <c r="A9" s="4" t="s">
        <v>495</v>
      </c>
    </row>
    <row r="10" spans="1:3">
      <c r="A10" s="3" t="s">
        <v>516</v>
      </c>
    </row>
    <row r="11" spans="1:3">
      <c r="A11" s="4" t="s">
        <v>520</v>
      </c>
      <c r="B11" s="5" t="n">
        <v>150255</v>
      </c>
      <c r="C11" s="5" t="n">
        <v>110528</v>
      </c>
    </row>
    <row r="12" spans="1:3">
      <c r="A12" s="4" t="s">
        <v>521</v>
      </c>
      <c r="B12" s="5" t="n">
        <v>57298</v>
      </c>
      <c r="C12" s="5" t="n">
        <v>42368</v>
      </c>
    </row>
    <row r="13" spans="1:3">
      <c r="A13" s="4" t="s">
        <v>517</v>
      </c>
      <c r="B13" s="5" t="n">
        <v>92957</v>
      </c>
      <c r="C13" s="5" t="n">
        <v>68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5</v>
      </c>
      <c r="B4" s="7" t="n">
        <v>20547</v>
      </c>
      <c r="C4" s="7" t="n">
        <v>32764</v>
      </c>
    </row>
    <row r="5" spans="1:3">
      <c r="A5" s="3" t="s">
        <v>101</v>
      </c>
    </row>
    <row r="6" spans="1:3">
      <c r="A6" s="4" t="s">
        <v>102</v>
      </c>
      <c r="B6" s="5" t="n">
        <v>13064</v>
      </c>
      <c r="C6" s="5" t="n">
        <v>12218</v>
      </c>
    </row>
    <row r="7" spans="1:3">
      <c r="A7" s="4" t="s">
        <v>103</v>
      </c>
      <c r="B7" s="5" t="n">
        <v>1545</v>
      </c>
      <c r="C7" s="5" t="n">
        <v>1331</v>
      </c>
    </row>
    <row r="8" spans="1:3">
      <c r="A8" s="4" t="s">
        <v>37</v>
      </c>
      <c r="B8" s="5" t="n">
        <v>4821</v>
      </c>
      <c r="C8" s="5" t="n">
        <v>10280</v>
      </c>
    </row>
    <row r="9" spans="1:3">
      <c r="A9" s="4" t="s">
        <v>104</v>
      </c>
      <c r="C9" s="5" t="n">
        <v>1608</v>
      </c>
    </row>
    <row r="10" spans="1:3">
      <c r="A10" s="4" t="s">
        <v>105</v>
      </c>
      <c r="B10" s="5" t="n">
        <v>21</v>
      </c>
    </row>
    <row r="11" spans="1:3">
      <c r="A11" s="4" t="s">
        <v>81</v>
      </c>
      <c r="B11" s="5" t="n">
        <v>2778</v>
      </c>
      <c r="C11" s="5" t="n">
        <v>118</v>
      </c>
    </row>
    <row r="12" spans="1:3">
      <c r="A12" s="4" t="s">
        <v>106</v>
      </c>
      <c r="B12" s="5" t="n">
        <v>838</v>
      </c>
      <c r="C12" s="5" t="n">
        <v>1143</v>
      </c>
    </row>
    <row r="13" spans="1:3">
      <c r="A13" s="3" t="s">
        <v>107</v>
      </c>
    </row>
    <row r="14" spans="1:3">
      <c r="A14" s="4" t="s">
        <v>108</v>
      </c>
      <c r="B14" s="5" t="n">
        <v>-20877</v>
      </c>
      <c r="C14" s="5" t="n">
        <v>-29401</v>
      </c>
    </row>
    <row r="15" spans="1:3">
      <c r="A15" s="4" t="s">
        <v>29</v>
      </c>
      <c r="B15" s="5" t="n">
        <v>46134</v>
      </c>
      <c r="C15" s="5" t="n">
        <v>-1352</v>
      </c>
    </row>
    <row r="16" spans="1:3">
      <c r="A16" s="4" t="s">
        <v>30</v>
      </c>
      <c r="B16" s="5" t="n">
        <v>2572</v>
      </c>
      <c r="C16" s="5" t="n">
        <v>-2722</v>
      </c>
    </row>
    <row r="17" spans="1:3">
      <c r="A17" s="4" t="s">
        <v>109</v>
      </c>
      <c r="B17" s="5" t="n">
        <v>910</v>
      </c>
      <c r="C17" s="5" t="n">
        <v>7704</v>
      </c>
    </row>
    <row r="18" spans="1:3">
      <c r="A18" s="4" t="s">
        <v>36</v>
      </c>
      <c r="B18" s="5" t="n">
        <v>109</v>
      </c>
      <c r="C18" s="5" t="n">
        <v>659</v>
      </c>
    </row>
    <row r="19" spans="1:3">
      <c r="A19" s="4" t="s">
        <v>40</v>
      </c>
      <c r="B19" s="5" t="n">
        <v>-11405</v>
      </c>
      <c r="C19" s="5" t="n">
        <v>-21799</v>
      </c>
    </row>
    <row r="20" spans="1:3">
      <c r="A20" s="4" t="s">
        <v>41</v>
      </c>
      <c r="B20" s="5" t="n">
        <v>12578</v>
      </c>
      <c r="C20" s="5" t="n">
        <v>-10831</v>
      </c>
    </row>
    <row r="21" spans="1:3">
      <c r="A21" s="4" t="s">
        <v>46</v>
      </c>
      <c r="B21" s="5" t="n">
        <v>109</v>
      </c>
      <c r="C21" s="5" t="n">
        <v>773</v>
      </c>
    </row>
    <row r="22" spans="1:3">
      <c r="A22" s="4" t="s">
        <v>110</v>
      </c>
      <c r="B22" s="5" t="n">
        <v>73744</v>
      </c>
      <c r="C22" s="5" t="n">
        <v>2493</v>
      </c>
    </row>
    <row r="23" spans="1:3">
      <c r="A23" s="3" t="s">
        <v>111</v>
      </c>
    </row>
    <row r="24" spans="1:3">
      <c r="A24" s="4" t="s">
        <v>112</v>
      </c>
      <c r="B24" s="5" t="n">
        <v>-4972</v>
      </c>
      <c r="C24" s="5" t="n">
        <v>-10321</v>
      </c>
    </row>
    <row r="25" spans="1:3">
      <c r="A25" s="4" t="s">
        <v>113</v>
      </c>
      <c r="C25" s="5" t="n">
        <v>2229</v>
      </c>
    </row>
    <row r="26" spans="1:3">
      <c r="A26" s="4" t="s">
        <v>114</v>
      </c>
      <c r="C26" s="5" t="n">
        <v>-147</v>
      </c>
    </row>
    <row r="27" spans="1:3">
      <c r="A27" s="4" t="s">
        <v>115</v>
      </c>
      <c r="B27" s="5" t="n">
        <v>-4972</v>
      </c>
      <c r="C27" s="5" t="n">
        <v>-8239</v>
      </c>
    </row>
    <row r="28" spans="1:3">
      <c r="A28" s="3" t="s">
        <v>116</v>
      </c>
    </row>
    <row r="29" spans="1:3">
      <c r="A29" s="4" t="s">
        <v>117</v>
      </c>
      <c r="B29" s="5" t="n">
        <v>-125000</v>
      </c>
    </row>
    <row r="30" spans="1:3">
      <c r="A30" s="4" t="s">
        <v>118</v>
      </c>
      <c r="C30" s="5" t="n">
        <v>45000</v>
      </c>
    </row>
    <row r="31" spans="1:3">
      <c r="A31" s="4" t="s">
        <v>119</v>
      </c>
      <c r="B31" s="5" t="n">
        <v>-30922</v>
      </c>
      <c r="C31" s="5" t="n">
        <v>-30879</v>
      </c>
    </row>
    <row r="32" spans="1:3">
      <c r="A32" s="4" t="s">
        <v>120</v>
      </c>
      <c r="B32" s="5" t="n">
        <v>305</v>
      </c>
      <c r="C32" s="5" t="n">
        <v>826</v>
      </c>
    </row>
    <row r="33" spans="1:3">
      <c r="A33" s="4" t="s">
        <v>121</v>
      </c>
      <c r="B33" s="5" t="n">
        <v>-1832</v>
      </c>
      <c r="C33" s="5" t="n">
        <v>-2009</v>
      </c>
    </row>
    <row r="34" spans="1:3">
      <c r="A34" s="4" t="s">
        <v>122</v>
      </c>
      <c r="C34" s="5" t="n">
        <v>-2626</v>
      </c>
    </row>
    <row r="35" spans="1:3">
      <c r="A35" s="4" t="s">
        <v>123</v>
      </c>
      <c r="B35" s="5" t="n">
        <v>-157754</v>
      </c>
      <c r="C35" s="5" t="n">
        <v>9486</v>
      </c>
    </row>
    <row r="36" spans="1:3">
      <c r="A36" s="4" t="s">
        <v>124</v>
      </c>
      <c r="B36" s="5" t="n">
        <v>620</v>
      </c>
      <c r="C36" s="5" t="n">
        <v>-772</v>
      </c>
    </row>
    <row r="37" spans="1:3">
      <c r="A37" s="4" t="s">
        <v>125</v>
      </c>
      <c r="B37" s="5" t="n">
        <v>-88362</v>
      </c>
      <c r="C37" s="5" t="n">
        <v>2968</v>
      </c>
    </row>
    <row r="38" spans="1:3">
      <c r="A38" s="4" t="s">
        <v>126</v>
      </c>
      <c r="B38" s="5" t="n">
        <v>206506</v>
      </c>
      <c r="C38" s="5" t="n">
        <v>28833</v>
      </c>
    </row>
    <row r="39" spans="1:3">
      <c r="A39" s="4" t="s">
        <v>127</v>
      </c>
      <c r="B39" s="5" t="n">
        <v>118144</v>
      </c>
      <c r="C39" s="5" t="n">
        <v>31801</v>
      </c>
    </row>
    <row r="40" spans="1:3">
      <c r="A40" s="3" t="s">
        <v>128</v>
      </c>
    </row>
    <row r="41" spans="1:3">
      <c r="A41" s="4" t="s">
        <v>129</v>
      </c>
      <c r="B41" s="5" t="n">
        <v>6804</v>
      </c>
      <c r="C41" s="5" t="n">
        <v>12213</v>
      </c>
    </row>
    <row r="42" spans="1:3">
      <c r="A42" s="4" t="s">
        <v>130</v>
      </c>
      <c r="B42" s="5" t="n">
        <v>701</v>
      </c>
      <c r="C42" s="5" t="n">
        <v>447</v>
      </c>
    </row>
    <row r="43" spans="1:3">
      <c r="A43" s="3" t="s">
        <v>131</v>
      </c>
    </row>
    <row r="44" spans="1:3">
      <c r="A44" s="4" t="s">
        <v>132</v>
      </c>
      <c r="B44" s="5" t="n">
        <v>30966</v>
      </c>
      <c r="C44" s="7" t="n">
        <v>30911</v>
      </c>
    </row>
    <row r="45" spans="1:3">
      <c r="A45" s="4" t="s">
        <v>133</v>
      </c>
      <c r="B45" s="7" t="n">
        <v>-3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2</v>
      </c>
      <c r="B1" s="2" t="s">
        <v>1</v>
      </c>
    </row>
    <row r="2" spans="1:3">
      <c r="B2" s="2" t="s">
        <v>2</v>
      </c>
      <c r="C2" s="2" t="s">
        <v>70</v>
      </c>
    </row>
    <row r="3" spans="1:3">
      <c r="A3" s="3" t="s">
        <v>523</v>
      </c>
    </row>
    <row r="4" spans="1:3">
      <c r="A4" s="4" t="s">
        <v>524</v>
      </c>
      <c r="B4" s="7" t="n">
        <v>6602</v>
      </c>
      <c r="C4" s="7" t="n">
        <v>18295</v>
      </c>
    </row>
    <row r="5" spans="1:3">
      <c r="A5" s="4" t="s">
        <v>525</v>
      </c>
    </row>
    <row r="6" spans="1:3">
      <c r="A6" s="3" t="s">
        <v>523</v>
      </c>
    </row>
    <row r="7" spans="1:3">
      <c r="A7" s="4" t="s">
        <v>524</v>
      </c>
      <c r="B7" s="7" t="n">
        <v>300</v>
      </c>
      <c r="C7" s="7" t="n">
        <v>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526</v>
      </c>
      <c r="B1" s="2" t="s">
        <v>1</v>
      </c>
    </row>
    <row r="2" spans="1:6">
      <c r="B2" s="2" t="s">
        <v>2</v>
      </c>
      <c r="C2" s="2" t="s">
        <v>25</v>
      </c>
      <c r="D2" s="2" t="s">
        <v>252</v>
      </c>
      <c r="E2" s="2" t="s">
        <v>253</v>
      </c>
      <c r="F2" s="2" t="s">
        <v>70</v>
      </c>
    </row>
    <row r="3" spans="1:6">
      <c r="A3" s="3" t="s">
        <v>527</v>
      </c>
    </row>
    <row r="4" spans="1:6">
      <c r="A4" s="4" t="s">
        <v>72</v>
      </c>
      <c r="B4" s="7" t="n">
        <v>431729</v>
      </c>
      <c r="C4" s="7" t="n">
        <v>466353</v>
      </c>
      <c r="D4" s="7" t="n">
        <v>406051</v>
      </c>
      <c r="E4" s="7" t="n">
        <v>361676</v>
      </c>
      <c r="F4" s="7" t="n">
        <v>412307</v>
      </c>
    </row>
    <row r="5" spans="1:6">
      <c r="A5" s="4" t="s">
        <v>528</v>
      </c>
      <c r="B5" s="4" t="s">
        <v>529</v>
      </c>
    </row>
    <row r="6" spans="1:6">
      <c r="A6" s="4" t="s">
        <v>530</v>
      </c>
    </row>
    <row r="7" spans="1:6">
      <c r="A7" s="3" t="s">
        <v>527</v>
      </c>
    </row>
    <row r="8" spans="1:6">
      <c r="A8" s="4" t="s">
        <v>72</v>
      </c>
      <c r="B8" s="7" t="n">
        <v>94889</v>
      </c>
      <c r="F8" s="5" t="n">
        <v>84134</v>
      </c>
    </row>
    <row r="9" spans="1:6">
      <c r="A9" s="4" t="s">
        <v>531</v>
      </c>
    </row>
    <row r="10" spans="1:6">
      <c r="A10" s="3" t="s">
        <v>527</v>
      </c>
    </row>
    <row r="11" spans="1:6">
      <c r="A11" s="4" t="s">
        <v>72</v>
      </c>
      <c r="B11" s="5" t="n">
        <v>62760</v>
      </c>
      <c r="F11" s="5" t="n">
        <v>63170</v>
      </c>
    </row>
    <row r="12" spans="1:6">
      <c r="A12" s="4" t="s">
        <v>532</v>
      </c>
    </row>
    <row r="13" spans="1:6">
      <c r="A13" s="3" t="s">
        <v>527</v>
      </c>
    </row>
    <row r="14" spans="1:6">
      <c r="A14" s="4" t="s">
        <v>72</v>
      </c>
      <c r="B14" s="5" t="n">
        <v>37854</v>
      </c>
      <c r="F14" s="5" t="n">
        <v>36346</v>
      </c>
    </row>
    <row r="15" spans="1:6">
      <c r="A15" s="4" t="s">
        <v>533</v>
      </c>
    </row>
    <row r="16" spans="1:6">
      <c r="A16" s="3" t="s">
        <v>527</v>
      </c>
    </row>
    <row r="17" spans="1:6">
      <c r="A17" s="4" t="s">
        <v>72</v>
      </c>
      <c r="B17" s="5" t="n">
        <v>25683</v>
      </c>
      <c r="F17" s="5" t="n">
        <v>27600</v>
      </c>
    </row>
    <row r="18" spans="1:6">
      <c r="A18" s="4" t="s">
        <v>534</v>
      </c>
    </row>
    <row r="19" spans="1:6">
      <c r="A19" s="3" t="s">
        <v>527</v>
      </c>
    </row>
    <row r="20" spans="1:6">
      <c r="A20" s="4" t="s">
        <v>72</v>
      </c>
      <c r="B20" s="5" t="n">
        <v>20996</v>
      </c>
      <c r="F20" s="5" t="n">
        <v>25574</v>
      </c>
    </row>
    <row r="21" spans="1:6">
      <c r="A21" s="4" t="s">
        <v>535</v>
      </c>
    </row>
    <row r="22" spans="1:6">
      <c r="A22" s="3" t="s">
        <v>527</v>
      </c>
    </row>
    <row r="23" spans="1:6">
      <c r="A23" s="4" t="s">
        <v>72</v>
      </c>
      <c r="B23" s="5" t="n">
        <v>16965</v>
      </c>
      <c r="F23" s="5" t="n">
        <v>18670</v>
      </c>
    </row>
    <row r="24" spans="1:6">
      <c r="A24" s="4" t="s">
        <v>536</v>
      </c>
    </row>
    <row r="25" spans="1:6">
      <c r="A25" s="3" t="s">
        <v>527</v>
      </c>
    </row>
    <row r="26" spans="1:6">
      <c r="A26" s="4" t="s">
        <v>72</v>
      </c>
      <c r="B26" s="5" t="n">
        <v>16736</v>
      </c>
      <c r="F26" s="5" t="n">
        <v>16713</v>
      </c>
    </row>
    <row r="27" spans="1:6">
      <c r="A27" s="4" t="s">
        <v>537</v>
      </c>
    </row>
    <row r="28" spans="1:6">
      <c r="A28" s="3" t="s">
        <v>527</v>
      </c>
    </row>
    <row r="29" spans="1:6">
      <c r="A29" s="4" t="s">
        <v>72</v>
      </c>
      <c r="B29" s="5" t="n">
        <v>18424</v>
      </c>
      <c r="F29" s="5" t="n">
        <v>16573</v>
      </c>
    </row>
    <row r="30" spans="1:6">
      <c r="A30" s="4" t="s">
        <v>538</v>
      </c>
    </row>
    <row r="31" spans="1:6">
      <c r="A31" s="3" t="s">
        <v>527</v>
      </c>
    </row>
    <row r="32" spans="1:6">
      <c r="A32" s="4" t="s">
        <v>72</v>
      </c>
      <c r="B32" s="5" t="n">
        <v>11621</v>
      </c>
      <c r="F32" s="5" t="n">
        <v>11839</v>
      </c>
    </row>
    <row r="33" spans="1:6">
      <c r="A33" s="4" t="s">
        <v>539</v>
      </c>
    </row>
    <row r="34" spans="1:6">
      <c r="A34" s="3" t="s">
        <v>527</v>
      </c>
    </row>
    <row r="35" spans="1:6">
      <c r="A35" s="4" t="s">
        <v>72</v>
      </c>
      <c r="B35" s="7" t="n">
        <v>125801</v>
      </c>
      <c r="F35" s="7" t="n">
        <v>111688</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2</v>
      </c>
      <c r="C1" s="2" t="s">
        <v>25</v>
      </c>
      <c r="D1" s="2" t="s">
        <v>292</v>
      </c>
      <c r="E1" s="2" t="s">
        <v>293</v>
      </c>
      <c r="F1" s="2" t="s">
        <v>70</v>
      </c>
      <c r="G1" s="2" t="s">
        <v>541</v>
      </c>
      <c r="H1" s="2" t="s">
        <v>295</v>
      </c>
    </row>
    <row r="2" spans="1:8">
      <c r="A2" s="3" t="s">
        <v>26</v>
      </c>
    </row>
    <row r="3" spans="1:8">
      <c r="A3" s="4" t="s">
        <v>27</v>
      </c>
      <c r="B3" s="7" t="n">
        <v>118144</v>
      </c>
      <c r="C3" s="7" t="n">
        <v>206506</v>
      </c>
      <c r="F3" s="7" t="n">
        <v>31801</v>
      </c>
      <c r="G3" s="7" t="n">
        <v>28833</v>
      </c>
    </row>
    <row r="4" spans="1:8">
      <c r="A4" s="4" t="s">
        <v>28</v>
      </c>
      <c r="B4" s="5" t="n">
        <v>160758</v>
      </c>
      <c r="C4" s="5" t="n">
        <v>141392</v>
      </c>
    </row>
    <row r="5" spans="1:8">
      <c r="A5" s="4" t="s">
        <v>542</v>
      </c>
      <c r="B5" s="5" t="n">
        <v>455364</v>
      </c>
      <c r="C5" s="5" t="n">
        <v>501849</v>
      </c>
    </row>
    <row r="6" spans="1:8">
      <c r="A6" s="4" t="s">
        <v>30</v>
      </c>
      <c r="B6" s="5" t="n">
        <v>17776</v>
      </c>
      <c r="C6" s="5" t="n">
        <v>20054</v>
      </c>
    </row>
    <row r="7" spans="1:8">
      <c r="A7" s="4" t="s">
        <v>31</v>
      </c>
      <c r="B7" s="5" t="n">
        <v>15788</v>
      </c>
      <c r="C7" s="5" t="n">
        <v>16794</v>
      </c>
    </row>
    <row r="8" spans="1:8">
      <c r="A8" s="4" t="s">
        <v>32</v>
      </c>
      <c r="B8" s="5" t="n">
        <v>767830</v>
      </c>
      <c r="C8" s="5" t="n">
        <v>886595</v>
      </c>
    </row>
    <row r="9" spans="1:8">
      <c r="A9" s="4" t="s">
        <v>543</v>
      </c>
      <c r="B9" s="5" t="n">
        <v>271750</v>
      </c>
      <c r="C9" s="5" t="n">
        <v>272192</v>
      </c>
    </row>
    <row r="10" spans="1:8">
      <c r="A10" s="4" t="s">
        <v>34</v>
      </c>
      <c r="B10" s="5" t="n">
        <v>650568</v>
      </c>
      <c r="C10" s="5" t="n">
        <v>649292</v>
      </c>
    </row>
    <row r="11" spans="1:8">
      <c r="A11" s="4" t="s">
        <v>35</v>
      </c>
      <c r="B11" s="5" t="n">
        <v>1743711</v>
      </c>
      <c r="C11" s="5" t="n">
        <v>1748220</v>
      </c>
    </row>
    <row r="12" spans="1:8">
      <c r="A12" s="4" t="s">
        <v>36</v>
      </c>
      <c r="B12" s="5" t="n">
        <v>1520</v>
      </c>
      <c r="C12" s="5" t="n">
        <v>1617</v>
      </c>
    </row>
    <row r="13" spans="1:8">
      <c r="A13" s="4" t="s">
        <v>37</v>
      </c>
      <c r="B13" s="5" t="n">
        <v>3384</v>
      </c>
      <c r="C13" s="5" t="n">
        <v>3122</v>
      </c>
    </row>
    <row r="14" spans="1:8">
      <c r="A14" s="4" t="s">
        <v>38</v>
      </c>
      <c r="B14" s="5" t="n">
        <v>3438763</v>
      </c>
      <c r="C14" s="5" t="n">
        <v>3561038</v>
      </c>
    </row>
    <row r="15" spans="1:8">
      <c r="A15" s="3" t="s">
        <v>39</v>
      </c>
    </row>
    <row r="16" spans="1:8">
      <c r="A16" s="4" t="s">
        <v>40</v>
      </c>
      <c r="B16" s="5" t="n">
        <v>111313</v>
      </c>
      <c r="C16" s="5" t="n">
        <v>122358</v>
      </c>
    </row>
    <row r="17" spans="1:8">
      <c r="A17" s="4" t="s">
        <v>41</v>
      </c>
      <c r="B17" s="5" t="n">
        <v>60880</v>
      </c>
      <c r="C17" s="5" t="n">
        <v>48067</v>
      </c>
    </row>
    <row r="18" spans="1:8">
      <c r="A18" s="4" t="s">
        <v>42</v>
      </c>
      <c r="B18" s="5" t="n">
        <v>68</v>
      </c>
      <c r="C18" s="5" t="n">
        <v>139</v>
      </c>
    </row>
    <row r="19" spans="1:8">
      <c r="A19" s="4" t="s">
        <v>43</v>
      </c>
      <c r="B19" s="5" t="n">
        <v>30966</v>
      </c>
      <c r="C19" s="5" t="n">
        <v>30922</v>
      </c>
    </row>
    <row r="20" spans="1:8">
      <c r="A20" s="4" t="s">
        <v>44</v>
      </c>
      <c r="B20" s="5" t="n">
        <v>203227</v>
      </c>
      <c r="C20" s="5" t="n">
        <v>201486</v>
      </c>
    </row>
    <row r="21" spans="1:8">
      <c r="A21" s="4" t="s">
        <v>45</v>
      </c>
      <c r="B21" s="5" t="n">
        <v>2096897</v>
      </c>
      <c r="C21" s="5" t="n">
        <v>2217574</v>
      </c>
    </row>
    <row r="22" spans="1:8">
      <c r="A22" s="4" t="s">
        <v>46</v>
      </c>
      <c r="B22" s="5" t="n">
        <v>24854</v>
      </c>
      <c r="C22" s="5" t="n">
        <v>24881</v>
      </c>
    </row>
    <row r="23" spans="1:8">
      <c r="A23" s="4" t="s">
        <v>37</v>
      </c>
      <c r="B23" s="5" t="n">
        <v>241137</v>
      </c>
      <c r="C23" s="5" t="n">
        <v>236278</v>
      </c>
    </row>
    <row r="24" spans="1:8">
      <c r="A24" s="4" t="s">
        <v>47</v>
      </c>
      <c r="B24" s="5" t="n">
        <v>2566115</v>
      </c>
      <c r="C24" s="5" t="n">
        <v>2680219</v>
      </c>
    </row>
    <row r="25" spans="1:8">
      <c r="A25" s="3" t="s">
        <v>50</v>
      </c>
    </row>
    <row r="26" spans="1:8">
      <c r="A26" s="4" t="s">
        <v>544</v>
      </c>
      <c r="B26" s="4" t="s">
        <v>49</v>
      </c>
    </row>
    <row r="27" spans="1:8">
      <c r="A27" s="4" t="s">
        <v>545</v>
      </c>
      <c r="B27" s="5" t="n">
        <v>666</v>
      </c>
      <c r="C27" s="5" t="n">
        <v>665</v>
      </c>
    </row>
    <row r="28" spans="1:8">
      <c r="A28" s="4" t="s">
        <v>53</v>
      </c>
      <c r="B28" s="5" t="n">
        <v>234827</v>
      </c>
      <c r="C28" s="5" t="n">
        <v>266789</v>
      </c>
    </row>
    <row r="29" spans="1:8">
      <c r="A29" s="4" t="s">
        <v>54</v>
      </c>
      <c r="B29" s="5" t="n">
        <v>-17513</v>
      </c>
      <c r="C29" s="5" t="n">
        <v>-20756</v>
      </c>
    </row>
    <row r="30" spans="1:8">
      <c r="A30" s="4" t="s">
        <v>55</v>
      </c>
      <c r="B30" s="5" t="n">
        <v>654668</v>
      </c>
      <c r="C30" s="5" t="n">
        <v>634121</v>
      </c>
    </row>
    <row r="31" spans="1:8">
      <c r="A31" s="4" t="s">
        <v>56</v>
      </c>
      <c r="B31" s="5" t="n">
        <v>872648</v>
      </c>
      <c r="C31" s="5" t="n">
        <v>880819</v>
      </c>
    </row>
    <row r="32" spans="1:8">
      <c r="A32" s="4" t="s">
        <v>57</v>
      </c>
      <c r="B32" s="7" t="n">
        <v>3438763</v>
      </c>
      <c r="C32" s="7" t="n">
        <v>3561038</v>
      </c>
    </row>
    <row r="33" spans="1:8">
      <c r="A33" s="4" t="s">
        <v>303</v>
      </c>
    </row>
    <row r="34" spans="1:8">
      <c r="A34" s="4" t="s">
        <v>304</v>
      </c>
      <c r="B34" s="4" t="s">
        <v>305</v>
      </c>
      <c r="C34" s="4" t="s">
        <v>305</v>
      </c>
      <c r="H34" s="4" t="s">
        <v>305</v>
      </c>
    </row>
    <row r="35" spans="1:8">
      <c r="A35" s="4" t="s">
        <v>306</v>
      </c>
    </row>
    <row r="36" spans="1:8">
      <c r="A36" s="4" t="s">
        <v>304</v>
      </c>
      <c r="B36" s="4" t="s">
        <v>307</v>
      </c>
      <c r="C36" s="4" t="s">
        <v>307</v>
      </c>
      <c r="D36" s="4" t="s">
        <v>307</v>
      </c>
      <c r="E36" s="4" t="s">
        <v>307</v>
      </c>
    </row>
    <row r="37" spans="1:8">
      <c r="A37" s="4" t="s">
        <v>546</v>
      </c>
    </row>
    <row r="38" spans="1:8">
      <c r="A38" s="3" t="s">
        <v>26</v>
      </c>
    </row>
    <row r="39" spans="1:8">
      <c r="A39" s="4" t="s">
        <v>547</v>
      </c>
      <c r="B39" s="7" t="n">
        <v>3030747</v>
      </c>
      <c r="C39" s="7" t="n">
        <v>3163482</v>
      </c>
    </row>
    <row r="40" spans="1:8">
      <c r="A40" s="4" t="s">
        <v>38</v>
      </c>
      <c r="B40" s="5" t="n">
        <v>3030747</v>
      </c>
      <c r="C40" s="5" t="n">
        <v>3163482</v>
      </c>
    </row>
    <row r="41" spans="1:8">
      <c r="A41" s="3" t="s">
        <v>39</v>
      </c>
    </row>
    <row r="42" spans="1:8">
      <c r="A42" s="4" t="s">
        <v>43</v>
      </c>
      <c r="B42" s="5" t="n">
        <v>30966</v>
      </c>
      <c r="C42" s="5" t="n">
        <v>30922</v>
      </c>
    </row>
    <row r="43" spans="1:8">
      <c r="A43" s="4" t="s">
        <v>44</v>
      </c>
      <c r="B43" s="5" t="n">
        <v>30966</v>
      </c>
      <c r="C43" s="5" t="n">
        <v>30922</v>
      </c>
    </row>
    <row r="44" spans="1:8">
      <c r="A44" s="4" t="s">
        <v>45</v>
      </c>
      <c r="B44" s="5" t="n">
        <v>2127133</v>
      </c>
      <c r="C44" s="5" t="n">
        <v>2251741</v>
      </c>
    </row>
    <row r="45" spans="1:8">
      <c r="A45" s="4" t="s">
        <v>47</v>
      </c>
      <c r="B45" s="5" t="n">
        <v>2158099</v>
      </c>
      <c r="C45" s="5" t="n">
        <v>2282663</v>
      </c>
    </row>
    <row r="46" spans="1:8">
      <c r="A46" s="3" t="s">
        <v>50</v>
      </c>
    </row>
    <row r="47" spans="1:8">
      <c r="A47" s="4" t="s">
        <v>544</v>
      </c>
      <c r="B47" s="4" t="s">
        <v>49</v>
      </c>
    </row>
    <row r="48" spans="1:8">
      <c r="A48" s="4" t="s">
        <v>545</v>
      </c>
      <c r="B48" s="5" t="n">
        <v>666</v>
      </c>
      <c r="C48" s="5" t="n">
        <v>665</v>
      </c>
    </row>
    <row r="49" spans="1:8">
      <c r="A49" s="4" t="s">
        <v>53</v>
      </c>
      <c r="B49" s="5" t="n">
        <v>234827</v>
      </c>
      <c r="C49" s="5" t="n">
        <v>266789</v>
      </c>
    </row>
    <row r="50" spans="1:8">
      <c r="A50" s="4" t="s">
        <v>54</v>
      </c>
      <c r="B50" s="5" t="n">
        <v>-17513</v>
      </c>
      <c r="C50" s="5" t="n">
        <v>-20756</v>
      </c>
    </row>
    <row r="51" spans="1:8">
      <c r="A51" s="4" t="s">
        <v>55</v>
      </c>
      <c r="B51" s="5" t="n">
        <v>654668</v>
      </c>
      <c r="C51" s="5" t="n">
        <v>634121</v>
      </c>
    </row>
    <row r="52" spans="1:8">
      <c r="A52" s="4" t="s">
        <v>56</v>
      </c>
      <c r="B52" s="5" t="n">
        <v>872648</v>
      </c>
      <c r="C52" s="5" t="n">
        <v>880819</v>
      </c>
    </row>
    <row r="53" spans="1:8">
      <c r="A53" s="4" t="s">
        <v>57</v>
      </c>
      <c r="B53" s="5" t="n">
        <v>3030747</v>
      </c>
      <c r="C53" s="5" t="n">
        <v>3163482</v>
      </c>
    </row>
    <row r="54" spans="1:8">
      <c r="A54" s="4" t="s">
        <v>548</v>
      </c>
    </row>
    <row r="55" spans="1:8">
      <c r="A55" s="3" t="s">
        <v>26</v>
      </c>
    </row>
    <row r="56" spans="1:8">
      <c r="A56" s="4" t="s">
        <v>27</v>
      </c>
      <c r="B56" s="5" t="n">
        <v>106733</v>
      </c>
      <c r="C56" s="5" t="n">
        <v>204815</v>
      </c>
      <c r="F56" s="5" t="n">
        <v>24925</v>
      </c>
      <c r="G56" s="5" t="n">
        <v>25119</v>
      </c>
    </row>
    <row r="57" spans="1:8">
      <c r="A57" s="4" t="s">
        <v>28</v>
      </c>
      <c r="B57" s="5" t="n">
        <v>146347</v>
      </c>
      <c r="C57" s="5" t="n">
        <v>129769</v>
      </c>
    </row>
    <row r="58" spans="1:8">
      <c r="A58" s="4" t="s">
        <v>542</v>
      </c>
      <c r="B58" s="5" t="n">
        <v>390377</v>
      </c>
      <c r="C58" s="5" t="n">
        <v>428613</v>
      </c>
    </row>
    <row r="59" spans="1:8">
      <c r="A59" s="4" t="s">
        <v>30</v>
      </c>
      <c r="B59" s="5" t="n">
        <v>13583</v>
      </c>
      <c r="C59" s="5" t="n">
        <v>15932</v>
      </c>
    </row>
    <row r="60" spans="1:8">
      <c r="A60" s="4" t="s">
        <v>31</v>
      </c>
      <c r="B60" s="5" t="n">
        <v>15584</v>
      </c>
      <c r="C60" s="5" t="n">
        <v>16259</v>
      </c>
    </row>
    <row r="61" spans="1:8">
      <c r="A61" s="4" t="s">
        <v>32</v>
      </c>
      <c r="B61" s="5" t="n">
        <v>672624</v>
      </c>
      <c r="C61" s="5" t="n">
        <v>795388</v>
      </c>
    </row>
    <row r="62" spans="1:8">
      <c r="A62" s="4" t="s">
        <v>543</v>
      </c>
      <c r="B62" s="5" t="n">
        <v>226331</v>
      </c>
      <c r="C62" s="5" t="n">
        <v>229219</v>
      </c>
    </row>
    <row r="63" spans="1:8">
      <c r="A63" s="4" t="s">
        <v>34</v>
      </c>
      <c r="B63" s="5" t="n">
        <v>650568</v>
      </c>
      <c r="C63" s="5" t="n">
        <v>649292</v>
      </c>
    </row>
    <row r="64" spans="1:8">
      <c r="A64" s="4" t="s">
        <v>35</v>
      </c>
      <c r="B64" s="5" t="n">
        <v>1743711</v>
      </c>
      <c r="C64" s="5" t="n">
        <v>1748220</v>
      </c>
    </row>
    <row r="65" spans="1:8">
      <c r="A65" s="4" t="s">
        <v>36</v>
      </c>
      <c r="B65" s="5" t="n">
        <v>1506</v>
      </c>
      <c r="C65" s="5" t="n">
        <v>1603</v>
      </c>
    </row>
    <row r="66" spans="1:8">
      <c r="A66" s="4" t="s">
        <v>37</v>
      </c>
      <c r="C66" s="5" t="n">
        <v>-1</v>
      </c>
    </row>
    <row r="67" spans="1:8">
      <c r="A67" s="4" t="s">
        <v>547</v>
      </c>
      <c r="B67" s="5" t="n">
        <v>97099</v>
      </c>
      <c r="C67" s="5" t="n">
        <v>91766</v>
      </c>
    </row>
    <row r="68" spans="1:8">
      <c r="A68" s="4" t="s">
        <v>38</v>
      </c>
      <c r="B68" s="5" t="n">
        <v>3391839</v>
      </c>
      <c r="C68" s="5" t="n">
        <v>3515487</v>
      </c>
    </row>
    <row r="69" spans="1:8">
      <c r="A69" s="3" t="s">
        <v>39</v>
      </c>
    </row>
    <row r="70" spans="1:8">
      <c r="A70" s="4" t="s">
        <v>40</v>
      </c>
      <c r="B70" s="5" t="n">
        <v>97010</v>
      </c>
      <c r="C70" s="5" t="n">
        <v>102594</v>
      </c>
    </row>
    <row r="71" spans="1:8">
      <c r="A71" s="4" t="s">
        <v>41</v>
      </c>
      <c r="B71" s="5" t="n">
        <v>56869</v>
      </c>
      <c r="C71" s="5" t="n">
        <v>45586</v>
      </c>
    </row>
    <row r="72" spans="1:8">
      <c r="A72" s="4" t="s">
        <v>549</v>
      </c>
      <c r="B72" s="5" t="n">
        <v>-28542</v>
      </c>
      <c r="C72" s="5" t="n">
        <v>-23167</v>
      </c>
    </row>
    <row r="73" spans="1:8">
      <c r="A73" s="4" t="s">
        <v>44</v>
      </c>
      <c r="B73" s="5" t="n">
        <v>125337</v>
      </c>
      <c r="C73" s="5" t="n">
        <v>125013</v>
      </c>
    </row>
    <row r="74" spans="1:8">
      <c r="A74" s="4" t="s">
        <v>45</v>
      </c>
      <c r="B74" s="5" t="n">
        <v>-30236</v>
      </c>
      <c r="C74" s="5" t="n">
        <v>-34167</v>
      </c>
    </row>
    <row r="75" spans="1:8">
      <c r="A75" s="4" t="s">
        <v>46</v>
      </c>
      <c r="B75" s="5" t="n">
        <v>24854</v>
      </c>
      <c r="C75" s="5" t="n">
        <v>24881</v>
      </c>
    </row>
    <row r="76" spans="1:8">
      <c r="A76" s="4" t="s">
        <v>37</v>
      </c>
      <c r="B76" s="5" t="n">
        <v>241137</v>
      </c>
      <c r="C76" s="5" t="n">
        <v>236278</v>
      </c>
    </row>
    <row r="77" spans="1:8">
      <c r="A77" s="4" t="s">
        <v>47</v>
      </c>
      <c r="B77" s="5" t="n">
        <v>361092</v>
      </c>
      <c r="C77" s="5" t="n">
        <v>352005</v>
      </c>
    </row>
    <row r="78" spans="1:8">
      <c r="A78" s="3" t="s">
        <v>50</v>
      </c>
    </row>
    <row r="79" spans="1:8">
      <c r="A79" s="4" t="s">
        <v>544</v>
      </c>
      <c r="B79" s="4" t="s">
        <v>49</v>
      </c>
    </row>
    <row r="80" spans="1:8">
      <c r="A80" s="4" t="s">
        <v>53</v>
      </c>
      <c r="B80" s="5" t="n">
        <v>2395817</v>
      </c>
      <c r="C80" s="5" t="n">
        <v>2552342</v>
      </c>
    </row>
    <row r="81" spans="1:8">
      <c r="A81" s="4" t="s">
        <v>54</v>
      </c>
      <c r="B81" s="5" t="n">
        <v>-17513</v>
      </c>
      <c r="C81" s="5" t="n">
        <v>-20756</v>
      </c>
    </row>
    <row r="82" spans="1:8">
      <c r="A82" s="4" t="s">
        <v>55</v>
      </c>
      <c r="B82" s="5" t="n">
        <v>652443</v>
      </c>
      <c r="C82" s="5" t="n">
        <v>631896</v>
      </c>
    </row>
    <row r="83" spans="1:8">
      <c r="A83" s="4" t="s">
        <v>56</v>
      </c>
      <c r="B83" s="5" t="n">
        <v>3030747</v>
      </c>
      <c r="C83" s="5" t="n">
        <v>3163482</v>
      </c>
    </row>
    <row r="84" spans="1:8">
      <c r="A84" s="4" t="s">
        <v>57</v>
      </c>
      <c r="B84" s="5" t="n">
        <v>3391839</v>
      </c>
      <c r="C84" s="5" t="n">
        <v>3515487</v>
      </c>
    </row>
    <row r="85" spans="1:8">
      <c r="A85" s="4" t="s">
        <v>550</v>
      </c>
    </row>
    <row r="86" spans="1:8">
      <c r="A86" s="3" t="s">
        <v>26</v>
      </c>
    </row>
    <row r="87" spans="1:8">
      <c r="A87" s="4" t="s">
        <v>27</v>
      </c>
      <c r="B87" s="5" t="n">
        <v>11411</v>
      </c>
      <c r="C87" s="5" t="n">
        <v>1691</v>
      </c>
      <c r="F87" s="7" t="n">
        <v>6876</v>
      </c>
      <c r="G87" s="7" t="n">
        <v>3714</v>
      </c>
    </row>
    <row r="88" spans="1:8">
      <c r="A88" s="4" t="s">
        <v>28</v>
      </c>
      <c r="B88" s="5" t="n">
        <v>14411</v>
      </c>
      <c r="C88" s="5" t="n">
        <v>11623</v>
      </c>
    </row>
    <row r="89" spans="1:8">
      <c r="A89" s="4" t="s">
        <v>542</v>
      </c>
      <c r="B89" s="5" t="n">
        <v>64987</v>
      </c>
      <c r="C89" s="5" t="n">
        <v>73236</v>
      </c>
    </row>
    <row r="90" spans="1:8">
      <c r="A90" s="4" t="s">
        <v>30</v>
      </c>
      <c r="B90" s="5" t="n">
        <v>4193</v>
      </c>
      <c r="C90" s="5" t="n">
        <v>4122</v>
      </c>
    </row>
    <row r="91" spans="1:8">
      <c r="A91" s="4" t="s">
        <v>31</v>
      </c>
      <c r="B91" s="5" t="n">
        <v>204</v>
      </c>
      <c r="C91" s="5" t="n">
        <v>535</v>
      </c>
    </row>
    <row r="92" spans="1:8">
      <c r="A92" s="4" t="s">
        <v>32</v>
      </c>
      <c r="B92" s="5" t="n">
        <v>95206</v>
      </c>
      <c r="C92" s="5" t="n">
        <v>91207</v>
      </c>
    </row>
    <row r="93" spans="1:8">
      <c r="A93" s="4" t="s">
        <v>543</v>
      </c>
      <c r="B93" s="5" t="n">
        <v>45419</v>
      </c>
      <c r="C93" s="5" t="n">
        <v>42973</v>
      </c>
    </row>
    <row r="94" spans="1:8">
      <c r="A94" s="4" t="s">
        <v>36</v>
      </c>
      <c r="B94" s="5" t="n">
        <v>14</v>
      </c>
      <c r="C94" s="5" t="n">
        <v>14</v>
      </c>
    </row>
    <row r="95" spans="1:8">
      <c r="A95" s="4" t="s">
        <v>37</v>
      </c>
      <c r="B95" s="5" t="n">
        <v>3384</v>
      </c>
      <c r="C95" s="5" t="n">
        <v>3123</v>
      </c>
    </row>
    <row r="96" spans="1:8">
      <c r="A96" s="4" t="s">
        <v>38</v>
      </c>
      <c r="B96" s="5" t="n">
        <v>144023</v>
      </c>
      <c r="C96" s="5" t="n">
        <v>137317</v>
      </c>
    </row>
    <row r="97" spans="1:8">
      <c r="A97" s="3" t="s">
        <v>39</v>
      </c>
    </row>
    <row r="98" spans="1:8">
      <c r="A98" s="4" t="s">
        <v>40</v>
      </c>
      <c r="B98" s="5" t="n">
        <v>14303</v>
      </c>
      <c r="C98" s="5" t="n">
        <v>19764</v>
      </c>
    </row>
    <row r="99" spans="1:8">
      <c r="A99" s="4" t="s">
        <v>41</v>
      </c>
      <c r="B99" s="5" t="n">
        <v>4011</v>
      </c>
      <c r="C99" s="5" t="n">
        <v>2481</v>
      </c>
    </row>
    <row r="100" spans="1:8">
      <c r="A100" s="4" t="s">
        <v>42</v>
      </c>
      <c r="B100" s="5" t="n">
        <v>68</v>
      </c>
      <c r="C100" s="5" t="n">
        <v>139</v>
      </c>
    </row>
    <row r="101" spans="1:8">
      <c r="A101" s="4" t="s">
        <v>549</v>
      </c>
      <c r="B101" s="5" t="n">
        <v>28542</v>
      </c>
      <c r="C101" s="5" t="n">
        <v>23167</v>
      </c>
    </row>
    <row r="102" spans="1:8">
      <c r="A102" s="4" t="s">
        <v>44</v>
      </c>
      <c r="B102" s="5" t="n">
        <v>46924</v>
      </c>
      <c r="C102" s="5" t="n">
        <v>45551</v>
      </c>
    </row>
    <row r="103" spans="1:8">
      <c r="A103" s="4" t="s">
        <v>47</v>
      </c>
      <c r="B103" s="5" t="n">
        <v>46924</v>
      </c>
      <c r="C103" s="5" t="n">
        <v>45551</v>
      </c>
    </row>
    <row r="104" spans="1:8">
      <c r="A104" s="3" t="s">
        <v>50</v>
      </c>
    </row>
    <row r="105" spans="1:8">
      <c r="A105" s="4" t="s">
        <v>544</v>
      </c>
      <c r="B105" s="4" t="s">
        <v>49</v>
      </c>
    </row>
    <row r="106" spans="1:8">
      <c r="A106" s="4" t="s">
        <v>53</v>
      </c>
      <c r="B106" s="5" t="n">
        <v>68253</v>
      </c>
      <c r="C106" s="5" t="n">
        <v>68253</v>
      </c>
    </row>
    <row r="107" spans="1:8">
      <c r="A107" s="4" t="s">
        <v>54</v>
      </c>
      <c r="B107" s="5" t="n">
        <v>-4638</v>
      </c>
      <c r="C107" s="5" t="n">
        <v>-7771</v>
      </c>
    </row>
    <row r="108" spans="1:8">
      <c r="A108" s="4" t="s">
        <v>55</v>
      </c>
      <c r="B108" s="5" t="n">
        <v>33484</v>
      </c>
      <c r="C108" s="5" t="n">
        <v>31284</v>
      </c>
    </row>
    <row r="109" spans="1:8">
      <c r="A109" s="4" t="s">
        <v>56</v>
      </c>
      <c r="B109" s="5" t="n">
        <v>97099</v>
      </c>
      <c r="C109" s="5" t="n">
        <v>91766</v>
      </c>
    </row>
    <row r="110" spans="1:8">
      <c r="A110" s="4" t="s">
        <v>57</v>
      </c>
      <c r="B110" s="5" t="n">
        <v>144023</v>
      </c>
      <c r="C110" s="5" t="n">
        <v>137317</v>
      </c>
    </row>
    <row r="111" spans="1:8">
      <c r="A111" s="4" t="s">
        <v>551</v>
      </c>
    </row>
    <row r="112" spans="1:8">
      <c r="A112" s="3" t="s">
        <v>26</v>
      </c>
    </row>
    <row r="113" spans="1:8">
      <c r="A113" s="4" t="s">
        <v>547</v>
      </c>
      <c r="B113" s="5" t="n">
        <v>-3127846</v>
      </c>
      <c r="C113" s="5" t="n">
        <v>-3255248</v>
      </c>
    </row>
    <row r="114" spans="1:8">
      <c r="A114" s="4" t="s">
        <v>38</v>
      </c>
      <c r="B114" s="5" t="n">
        <v>-3127846</v>
      </c>
      <c r="C114" s="5" t="n">
        <v>-3255248</v>
      </c>
    </row>
    <row r="115" spans="1:8">
      <c r="A115" s="3" t="s">
        <v>50</v>
      </c>
    </row>
    <row r="116" spans="1:8">
      <c r="A116" s="4" t="s">
        <v>544</v>
      </c>
      <c r="B116" s="4" t="s">
        <v>49</v>
      </c>
    </row>
    <row r="117" spans="1:8">
      <c r="A117" s="4" t="s">
        <v>53</v>
      </c>
      <c r="B117" s="5" t="n">
        <v>-2464070</v>
      </c>
      <c r="C117" s="5" t="n">
        <v>-2620595</v>
      </c>
    </row>
    <row r="118" spans="1:8">
      <c r="A118" s="4" t="s">
        <v>54</v>
      </c>
      <c r="B118" s="5" t="n">
        <v>22151</v>
      </c>
      <c r="C118" s="5" t="n">
        <v>28527</v>
      </c>
    </row>
    <row r="119" spans="1:8">
      <c r="A119" s="4" t="s">
        <v>55</v>
      </c>
      <c r="B119" s="5" t="n">
        <v>-685927</v>
      </c>
      <c r="C119" s="5" t="n">
        <v>-663180</v>
      </c>
    </row>
    <row r="120" spans="1:8">
      <c r="A120" s="4" t="s">
        <v>56</v>
      </c>
      <c r="B120" s="5" t="n">
        <v>-3127846</v>
      </c>
      <c r="C120" s="5" t="n">
        <v>-3255248</v>
      </c>
    </row>
    <row r="121" spans="1:8">
      <c r="A121" s="4" t="s">
        <v>57</v>
      </c>
      <c r="B121" s="7" t="n">
        <v>-3127846</v>
      </c>
      <c r="C121" s="7" t="n">
        <v>-3255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2</v>
      </c>
      <c r="B1" s="2" t="s">
        <v>1</v>
      </c>
    </row>
    <row r="2" spans="1:6">
      <c r="B2" s="2" t="s">
        <v>2</v>
      </c>
      <c r="C2" s="2" t="s">
        <v>25</v>
      </c>
      <c r="D2" s="2" t="s">
        <v>252</v>
      </c>
      <c r="E2" s="2" t="s">
        <v>253</v>
      </c>
      <c r="F2" s="2" t="s">
        <v>70</v>
      </c>
    </row>
    <row r="3" spans="1:6">
      <c r="A3" s="4" t="s">
        <v>72</v>
      </c>
      <c r="B3" s="7" t="n">
        <v>431729</v>
      </c>
      <c r="C3" s="7" t="n">
        <v>466353</v>
      </c>
      <c r="D3" s="7" t="n">
        <v>406051</v>
      </c>
      <c r="E3" s="7" t="n">
        <v>361676</v>
      </c>
      <c r="F3" s="7" t="n">
        <v>412307</v>
      </c>
    </row>
    <row r="4" spans="1:6">
      <c r="A4" s="4" t="s">
        <v>73</v>
      </c>
      <c r="B4" s="5" t="n">
        <v>328373</v>
      </c>
      <c r="C4" s="5" t="n">
        <v>372493</v>
      </c>
      <c r="D4" s="5" t="n">
        <v>285109</v>
      </c>
      <c r="E4" s="5" t="n">
        <v>257119</v>
      </c>
      <c r="F4" s="5" t="n">
        <v>291088</v>
      </c>
    </row>
    <row r="5" spans="1:6">
      <c r="A5" s="4" t="s">
        <v>74</v>
      </c>
      <c r="B5" s="5" t="n">
        <v>103356</v>
      </c>
      <c r="C5" s="5" t="n">
        <v>93860</v>
      </c>
      <c r="D5" s="5" t="n">
        <v>120942</v>
      </c>
      <c r="E5" s="5" t="n">
        <v>104557</v>
      </c>
      <c r="F5" s="5" t="n">
        <v>121219</v>
      </c>
    </row>
    <row r="6" spans="1:6">
      <c r="A6" s="3" t="s">
        <v>75</v>
      </c>
    </row>
    <row r="7" spans="1:6">
      <c r="A7" s="4" t="s">
        <v>76</v>
      </c>
      <c r="B7" s="5" t="n">
        <v>42568</v>
      </c>
      <c r="C7" s="5" t="n">
        <v>51951</v>
      </c>
      <c r="D7" s="5" t="n">
        <v>40999</v>
      </c>
      <c r="E7" s="5" t="n">
        <v>43586</v>
      </c>
      <c r="F7" s="5" t="n">
        <v>48520</v>
      </c>
    </row>
    <row r="8" spans="1:6">
      <c r="A8" s="4" t="s">
        <v>77</v>
      </c>
      <c r="B8" s="5" t="n">
        <v>4609</v>
      </c>
      <c r="F8" s="5" t="n">
        <v>4472</v>
      </c>
    </row>
    <row r="9" spans="1:6">
      <c r="A9" s="4" t="s">
        <v>78</v>
      </c>
      <c r="B9" s="5" t="n">
        <v>56179</v>
      </c>
      <c r="C9" s="5" t="n">
        <v>37300</v>
      </c>
      <c r="D9" s="5" t="n">
        <v>75678</v>
      </c>
      <c r="E9" s="5" t="n">
        <v>56706</v>
      </c>
      <c r="F9" s="5" t="n">
        <v>68227</v>
      </c>
    </row>
    <row r="10" spans="1:6">
      <c r="A10" s="3" t="s">
        <v>79</v>
      </c>
    </row>
    <row r="11" spans="1:6">
      <c r="A11" s="4" t="s">
        <v>80</v>
      </c>
      <c r="B11" s="5" t="n">
        <v>28306</v>
      </c>
      <c r="F11" s="5" t="n">
        <v>19647</v>
      </c>
    </row>
    <row r="12" spans="1:6">
      <c r="A12" s="4" t="s">
        <v>81</v>
      </c>
      <c r="B12" s="5" t="n">
        <v>2778</v>
      </c>
      <c r="F12" s="5" t="n">
        <v>118</v>
      </c>
    </row>
    <row r="13" spans="1:6">
      <c r="A13" s="4" t="s">
        <v>82</v>
      </c>
      <c r="B13" s="5" t="n">
        <v>-2054</v>
      </c>
      <c r="C13" s="5" t="n">
        <v>966</v>
      </c>
      <c r="D13" s="5" t="n">
        <v>-198</v>
      </c>
      <c r="E13" s="5" t="n">
        <v>-1269</v>
      </c>
      <c r="F13" s="5" t="n">
        <v>-2597</v>
      </c>
    </row>
    <row r="14" spans="1:6">
      <c r="A14" s="4" t="s">
        <v>83</v>
      </c>
      <c r="B14" s="5" t="n">
        <v>27149</v>
      </c>
      <c r="F14" s="5" t="n">
        <v>51059</v>
      </c>
    </row>
    <row r="15" spans="1:6">
      <c r="A15" s="4" t="s">
        <v>84</v>
      </c>
      <c r="B15" s="5" t="n">
        <v>6602</v>
      </c>
      <c r="F15" s="5" t="n">
        <v>18295</v>
      </c>
    </row>
    <row r="16" spans="1:6">
      <c r="A16" s="4" t="s">
        <v>85</v>
      </c>
      <c r="B16" s="5" t="n">
        <v>20547</v>
      </c>
      <c r="C16" s="7" t="n">
        <v>129908</v>
      </c>
      <c r="D16" s="7" t="n">
        <v>32730</v>
      </c>
      <c r="E16" s="7" t="n">
        <v>22061</v>
      </c>
      <c r="F16" s="5" t="n">
        <v>32764</v>
      </c>
    </row>
    <row r="17" spans="1:6">
      <c r="A17" s="4" t="s">
        <v>553</v>
      </c>
      <c r="B17" s="5" t="n">
        <v>23790</v>
      </c>
      <c r="F17" s="5" t="n">
        <v>37041</v>
      </c>
    </row>
    <row r="18" spans="1:6">
      <c r="A18" s="4" t="s">
        <v>551</v>
      </c>
    </row>
    <row r="19" spans="1:6">
      <c r="A19" s="4" t="s">
        <v>72</v>
      </c>
      <c r="B19" s="5" t="n">
        <v>-28434</v>
      </c>
      <c r="F19" s="5" t="n">
        <v>-23848</v>
      </c>
    </row>
    <row r="20" spans="1:6">
      <c r="A20" s="4" t="s">
        <v>73</v>
      </c>
      <c r="B20" s="5" t="n">
        <v>-28434</v>
      </c>
      <c r="F20" s="5" t="n">
        <v>-23848</v>
      </c>
    </row>
    <row r="21" spans="1:6">
      <c r="A21" s="3" t="s">
        <v>79</v>
      </c>
    </row>
    <row r="22" spans="1:6">
      <c r="A22" s="4" t="s">
        <v>554</v>
      </c>
      <c r="B22" s="5" t="n">
        <v>-22747</v>
      </c>
      <c r="F22" s="5" t="n">
        <v>-34224</v>
      </c>
    </row>
    <row r="23" spans="1:6">
      <c r="A23" s="4" t="s">
        <v>85</v>
      </c>
      <c r="B23" s="5" t="n">
        <v>-22747</v>
      </c>
      <c r="F23" s="5" t="n">
        <v>-34224</v>
      </c>
    </row>
    <row r="24" spans="1:6">
      <c r="A24" s="4" t="s">
        <v>553</v>
      </c>
      <c r="B24" s="5" t="n">
        <v>-25768</v>
      </c>
      <c r="F24" s="5" t="n">
        <v>-38398</v>
      </c>
    </row>
    <row r="25" spans="1:6">
      <c r="A25" s="4" t="s">
        <v>555</v>
      </c>
    </row>
    <row r="26" spans="1:6">
      <c r="A26" s="3" t="s">
        <v>79</v>
      </c>
    </row>
    <row r="27" spans="1:6">
      <c r="A27" s="4" t="s">
        <v>554</v>
      </c>
      <c r="B27" s="5" t="n">
        <v>20547</v>
      </c>
      <c r="F27" s="5" t="n">
        <v>32764</v>
      </c>
    </row>
    <row r="28" spans="1:6">
      <c r="A28" s="4" t="s">
        <v>85</v>
      </c>
      <c r="B28" s="5" t="n">
        <v>20547</v>
      </c>
      <c r="F28" s="5" t="n">
        <v>32764</v>
      </c>
    </row>
    <row r="29" spans="1:6">
      <c r="A29" s="4" t="s">
        <v>553</v>
      </c>
      <c r="B29" s="5" t="n">
        <v>23790</v>
      </c>
      <c r="F29" s="5" t="n">
        <v>37041</v>
      </c>
    </row>
    <row r="30" spans="1:6">
      <c r="A30" s="4" t="s">
        <v>556</v>
      </c>
    </row>
    <row r="31" spans="1:6">
      <c r="A31" s="4" t="s">
        <v>72</v>
      </c>
      <c r="B31" s="5" t="n">
        <v>407848</v>
      </c>
      <c r="F31" s="5" t="n">
        <v>388980</v>
      </c>
    </row>
    <row r="32" spans="1:6">
      <c r="A32" s="4" t="s">
        <v>73</v>
      </c>
      <c r="B32" s="5" t="n">
        <v>311225</v>
      </c>
      <c r="F32" s="5" t="n">
        <v>272328</v>
      </c>
    </row>
    <row r="33" spans="1:6">
      <c r="A33" s="4" t="s">
        <v>74</v>
      </c>
      <c r="B33" s="5" t="n">
        <v>96623</v>
      </c>
      <c r="F33" s="5" t="n">
        <v>116652</v>
      </c>
    </row>
    <row r="34" spans="1:6">
      <c r="A34" s="3" t="s">
        <v>75</v>
      </c>
    </row>
    <row r="35" spans="1:6">
      <c r="A35" s="4" t="s">
        <v>76</v>
      </c>
      <c r="B35" s="5" t="n">
        <v>39139</v>
      </c>
      <c r="F35" s="5" t="n">
        <v>46076</v>
      </c>
    </row>
    <row r="36" spans="1:6">
      <c r="A36" s="4" t="s">
        <v>77</v>
      </c>
      <c r="B36" s="5" t="n">
        <v>4609</v>
      </c>
      <c r="F36" s="5" t="n">
        <v>4472</v>
      </c>
    </row>
    <row r="37" spans="1:6">
      <c r="A37" s="4" t="s">
        <v>78</v>
      </c>
      <c r="B37" s="5" t="n">
        <v>52875</v>
      </c>
      <c r="F37" s="5" t="n">
        <v>66104</v>
      </c>
    </row>
    <row r="38" spans="1:6">
      <c r="A38" s="3" t="s">
        <v>79</v>
      </c>
    </row>
    <row r="39" spans="1:6">
      <c r="A39" s="4" t="s">
        <v>80</v>
      </c>
      <c r="B39" s="5" t="n">
        <v>28306</v>
      </c>
      <c r="F39" s="5" t="n">
        <v>19647</v>
      </c>
    </row>
    <row r="40" spans="1:6">
      <c r="A40" s="4" t="s">
        <v>81</v>
      </c>
      <c r="B40" s="5" t="n">
        <v>2778</v>
      </c>
      <c r="F40" s="5" t="n">
        <v>118</v>
      </c>
    </row>
    <row r="41" spans="1:6">
      <c r="A41" s="4" t="s">
        <v>82</v>
      </c>
      <c r="B41" s="5" t="n">
        <v>-2054</v>
      </c>
      <c r="F41" s="5" t="n">
        <v>-2597</v>
      </c>
    </row>
    <row r="42" spans="1:6">
      <c r="A42" s="4" t="s">
        <v>83</v>
      </c>
      <c r="B42" s="5" t="n">
        <v>23845</v>
      </c>
      <c r="F42" s="5" t="n">
        <v>48936</v>
      </c>
    </row>
    <row r="43" spans="1:6">
      <c r="A43" s="4" t="s">
        <v>84</v>
      </c>
      <c r="B43" s="5" t="n">
        <v>5498</v>
      </c>
      <c r="F43" s="5" t="n">
        <v>17632</v>
      </c>
    </row>
    <row r="44" spans="1:6">
      <c r="A44" s="4" t="s">
        <v>554</v>
      </c>
      <c r="B44" s="5" t="n">
        <v>2200</v>
      </c>
      <c r="F44" s="5" t="n">
        <v>1460</v>
      </c>
    </row>
    <row r="45" spans="1:6">
      <c r="A45" s="4" t="s">
        <v>85</v>
      </c>
      <c r="B45" s="5" t="n">
        <v>20547</v>
      </c>
      <c r="F45" s="5" t="n">
        <v>32764</v>
      </c>
    </row>
    <row r="46" spans="1:6">
      <c r="A46" s="4" t="s">
        <v>553</v>
      </c>
      <c r="B46" s="5" t="n">
        <v>20436</v>
      </c>
      <c r="F46" s="5" t="n">
        <v>32713</v>
      </c>
    </row>
    <row r="47" spans="1:6">
      <c r="A47" s="4" t="s">
        <v>557</v>
      </c>
    </row>
    <row r="48" spans="1:6">
      <c r="A48" s="4" t="s">
        <v>72</v>
      </c>
      <c r="B48" s="5" t="n">
        <v>52315</v>
      </c>
      <c r="F48" s="5" t="n">
        <v>47175</v>
      </c>
    </row>
    <row r="49" spans="1:6">
      <c r="A49" s="4" t="s">
        <v>73</v>
      </c>
      <c r="B49" s="5" t="n">
        <v>45582</v>
      </c>
      <c r="F49" s="5" t="n">
        <v>42608</v>
      </c>
    </row>
    <row r="50" spans="1:6">
      <c r="A50" s="4" t="s">
        <v>74</v>
      </c>
      <c r="B50" s="5" t="n">
        <v>6733</v>
      </c>
      <c r="F50" s="5" t="n">
        <v>4567</v>
      </c>
    </row>
    <row r="51" spans="1:6">
      <c r="A51" s="3" t="s">
        <v>75</v>
      </c>
    </row>
    <row r="52" spans="1:6">
      <c r="A52" s="4" t="s">
        <v>76</v>
      </c>
      <c r="B52" s="5" t="n">
        <v>3429</v>
      </c>
      <c r="F52" s="5" t="n">
        <v>2444</v>
      </c>
    </row>
    <row r="53" spans="1:6">
      <c r="A53" s="4" t="s">
        <v>78</v>
      </c>
      <c r="B53" s="5" t="n">
        <v>3304</v>
      </c>
      <c r="F53" s="5" t="n">
        <v>2123</v>
      </c>
    </row>
    <row r="54" spans="1:6">
      <c r="A54" s="3" t="s">
        <v>79</v>
      </c>
    </row>
    <row r="55" spans="1:6">
      <c r="A55" s="4" t="s">
        <v>83</v>
      </c>
      <c r="B55" s="5" t="n">
        <v>3304</v>
      </c>
      <c r="F55" s="5" t="n">
        <v>2123</v>
      </c>
    </row>
    <row r="56" spans="1:6">
      <c r="A56" s="4" t="s">
        <v>84</v>
      </c>
      <c r="B56" s="5" t="n">
        <v>1104</v>
      </c>
      <c r="F56" s="5" t="n">
        <v>663</v>
      </c>
    </row>
    <row r="57" spans="1:6">
      <c r="A57" s="4" t="s">
        <v>85</v>
      </c>
      <c r="B57" s="5" t="n">
        <v>2200</v>
      </c>
      <c r="F57" s="5" t="n">
        <v>1460</v>
      </c>
    </row>
    <row r="58" spans="1:6">
      <c r="A58" s="4" t="s">
        <v>553</v>
      </c>
      <c r="B58" s="7" t="n">
        <v>5332</v>
      </c>
      <c r="F58" s="7" t="n">
        <v>5685</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0</v>
      </c>
    </row>
    <row r="3" spans="1:3">
      <c r="A3" s="3" t="s">
        <v>100</v>
      </c>
    </row>
    <row r="4" spans="1:3">
      <c r="A4" s="4" t="s">
        <v>559</v>
      </c>
      <c r="B4" s="7" t="n">
        <v>73744</v>
      </c>
      <c r="C4" s="7" t="n">
        <v>2493</v>
      </c>
    </row>
    <row r="5" spans="1:3">
      <c r="A5" s="3" t="s">
        <v>111</v>
      </c>
    </row>
    <row r="6" spans="1:3">
      <c r="A6" s="4" t="s">
        <v>112</v>
      </c>
      <c r="B6" s="5" t="n">
        <v>-4972</v>
      </c>
      <c r="C6" s="5" t="n">
        <v>-10321</v>
      </c>
    </row>
    <row r="7" spans="1:3">
      <c r="A7" s="4" t="s">
        <v>113</v>
      </c>
      <c r="C7" s="5" t="n">
        <v>2229</v>
      </c>
    </row>
    <row r="8" spans="1:3">
      <c r="A8" s="4" t="s">
        <v>114</v>
      </c>
      <c r="C8" s="5" t="n">
        <v>-147</v>
      </c>
    </row>
    <row r="9" spans="1:3">
      <c r="A9" s="4" t="s">
        <v>115</v>
      </c>
      <c r="B9" s="5" t="n">
        <v>-4972</v>
      </c>
      <c r="C9" s="5" t="n">
        <v>-8239</v>
      </c>
    </row>
    <row r="10" spans="1:3">
      <c r="A10" s="3" t="s">
        <v>116</v>
      </c>
    </row>
    <row r="11" spans="1:3">
      <c r="A11" s="4" t="s">
        <v>117</v>
      </c>
      <c r="B11" s="5" t="n">
        <v>-125000</v>
      </c>
    </row>
    <row r="12" spans="1:3">
      <c r="A12" s="4" t="s">
        <v>118</v>
      </c>
      <c r="C12" s="5" t="n">
        <v>45000</v>
      </c>
    </row>
    <row r="13" spans="1:3">
      <c r="A13" s="4" t="s">
        <v>119</v>
      </c>
      <c r="B13" s="5" t="n">
        <v>-30922</v>
      </c>
      <c r="C13" s="5" t="n">
        <v>-30879</v>
      </c>
    </row>
    <row r="14" spans="1:3">
      <c r="A14" s="4" t="s">
        <v>120</v>
      </c>
      <c r="B14" s="5" t="n">
        <v>305</v>
      </c>
      <c r="C14" s="5" t="n">
        <v>826</v>
      </c>
    </row>
    <row r="15" spans="1:3">
      <c r="A15" s="4" t="s">
        <v>121</v>
      </c>
      <c r="B15" s="5" t="n">
        <v>-1832</v>
      </c>
      <c r="C15" s="5" t="n">
        <v>-2009</v>
      </c>
    </row>
    <row r="16" spans="1:3">
      <c r="A16" s="4" t="s">
        <v>122</v>
      </c>
      <c r="C16" s="5" t="n">
        <v>-2626</v>
      </c>
    </row>
    <row r="17" spans="1:3">
      <c r="A17" s="4" t="s">
        <v>123</v>
      </c>
      <c r="B17" s="5" t="n">
        <v>-157754</v>
      </c>
      <c r="C17" s="5" t="n">
        <v>9486</v>
      </c>
    </row>
    <row r="18" spans="1:3">
      <c r="A18" s="4" t="s">
        <v>124</v>
      </c>
      <c r="B18" s="5" t="n">
        <v>620</v>
      </c>
      <c r="C18" s="5" t="n">
        <v>-772</v>
      </c>
    </row>
    <row r="19" spans="1:3">
      <c r="A19" s="4" t="s">
        <v>125</v>
      </c>
      <c r="B19" s="5" t="n">
        <v>-88362</v>
      </c>
      <c r="C19" s="5" t="n">
        <v>2968</v>
      </c>
    </row>
    <row r="20" spans="1:3">
      <c r="A20" s="4" t="s">
        <v>126</v>
      </c>
      <c r="B20" s="5" t="n">
        <v>206506</v>
      </c>
      <c r="C20" s="5" t="n">
        <v>28833</v>
      </c>
    </row>
    <row r="21" spans="1:3">
      <c r="A21" s="4" t="s">
        <v>127</v>
      </c>
      <c r="B21" s="5" t="n">
        <v>118144</v>
      </c>
      <c r="C21" s="5" t="n">
        <v>31801</v>
      </c>
    </row>
    <row r="22" spans="1:3">
      <c r="A22" s="4" t="s">
        <v>555</v>
      </c>
    </row>
    <row r="23" spans="1:3">
      <c r="A23" s="3" t="s">
        <v>116</v>
      </c>
    </row>
    <row r="24" spans="1:3">
      <c r="A24" s="4" t="s">
        <v>117</v>
      </c>
      <c r="B24" s="5" t="n">
        <v>-125000</v>
      </c>
    </row>
    <row r="25" spans="1:3">
      <c r="A25" s="4" t="s">
        <v>118</v>
      </c>
      <c r="C25" s="5" t="n">
        <v>45000</v>
      </c>
    </row>
    <row r="26" spans="1:3">
      <c r="A26" s="4" t="s">
        <v>119</v>
      </c>
      <c r="B26" s="5" t="n">
        <v>-30922</v>
      </c>
      <c r="C26" s="5" t="n">
        <v>-30879</v>
      </c>
    </row>
    <row r="27" spans="1:3">
      <c r="A27" s="4" t="s">
        <v>560</v>
      </c>
      <c r="B27" s="5" t="n">
        <v>155922</v>
      </c>
      <c r="C27" s="5" t="n">
        <v>-14121</v>
      </c>
    </row>
    <row r="28" spans="1:3">
      <c r="A28" s="4" t="s">
        <v>556</v>
      </c>
    </row>
    <row r="29" spans="1:3">
      <c r="A29" s="3" t="s">
        <v>100</v>
      </c>
    </row>
    <row r="30" spans="1:3">
      <c r="A30" s="4" t="s">
        <v>559</v>
      </c>
      <c r="B30" s="5" t="n">
        <v>69554</v>
      </c>
      <c r="C30" s="5" t="n">
        <v>-2078</v>
      </c>
    </row>
    <row r="31" spans="1:3">
      <c r="A31" s="3" t="s">
        <v>111</v>
      </c>
    </row>
    <row r="32" spans="1:3">
      <c r="A32" s="4" t="s">
        <v>112</v>
      </c>
      <c r="B32" s="5" t="n">
        <v>-4504</v>
      </c>
      <c r="C32" s="5" t="n">
        <v>-8122</v>
      </c>
    </row>
    <row r="33" spans="1:3">
      <c r="A33" s="4" t="s">
        <v>113</v>
      </c>
      <c r="C33" s="5" t="n">
        <v>2229</v>
      </c>
    </row>
    <row r="34" spans="1:3">
      <c r="A34" s="4" t="s">
        <v>114</v>
      </c>
      <c r="C34" s="5" t="n">
        <v>-147</v>
      </c>
    </row>
    <row r="35" spans="1:3">
      <c r="A35" s="4" t="s">
        <v>115</v>
      </c>
      <c r="B35" s="5" t="n">
        <v>-4504</v>
      </c>
      <c r="C35" s="5" t="n">
        <v>-6040</v>
      </c>
    </row>
    <row r="36" spans="1:3">
      <c r="A36" s="3" t="s">
        <v>116</v>
      </c>
    </row>
    <row r="37" spans="1:3">
      <c r="A37" s="4" t="s">
        <v>121</v>
      </c>
      <c r="B37" s="5" t="n">
        <v>-1832</v>
      </c>
      <c r="C37" s="5" t="n">
        <v>-2009</v>
      </c>
    </row>
    <row r="38" spans="1:3">
      <c r="A38" s="4" t="s">
        <v>122</v>
      </c>
      <c r="C38" s="5" t="n">
        <v>-2626</v>
      </c>
    </row>
    <row r="39" spans="1:3">
      <c r="A39" s="4" t="s">
        <v>560</v>
      </c>
      <c r="B39" s="5" t="n">
        <v>-161300</v>
      </c>
      <c r="C39" s="5" t="n">
        <v>12559</v>
      </c>
    </row>
    <row r="40" spans="1:3">
      <c r="A40" s="4" t="s">
        <v>123</v>
      </c>
      <c r="B40" s="5" t="n">
        <v>-163132</v>
      </c>
      <c r="C40" s="5" t="n">
        <v>7924</v>
      </c>
    </row>
    <row r="41" spans="1:3">
      <c r="A41" s="4" t="s">
        <v>125</v>
      </c>
      <c r="B41" s="5" t="n">
        <v>-98082</v>
      </c>
      <c r="C41" s="5" t="n">
        <v>-194</v>
      </c>
    </row>
    <row r="42" spans="1:3">
      <c r="A42" s="4" t="s">
        <v>126</v>
      </c>
      <c r="B42" s="5" t="n">
        <v>204815</v>
      </c>
      <c r="C42" s="5" t="n">
        <v>25119</v>
      </c>
    </row>
    <row r="43" spans="1:3">
      <c r="A43" s="4" t="s">
        <v>127</v>
      </c>
      <c r="B43" s="5" t="n">
        <v>106733</v>
      </c>
      <c r="C43" s="5" t="n">
        <v>24925</v>
      </c>
    </row>
    <row r="44" spans="1:3">
      <c r="A44" s="4" t="s">
        <v>557</v>
      </c>
    </row>
    <row r="45" spans="1:3">
      <c r="A45" s="3" t="s">
        <v>100</v>
      </c>
    </row>
    <row r="46" spans="1:3">
      <c r="A46" s="4" t="s">
        <v>559</v>
      </c>
      <c r="B46" s="5" t="n">
        <v>4190</v>
      </c>
      <c r="C46" s="5" t="n">
        <v>4571</v>
      </c>
    </row>
    <row r="47" spans="1:3">
      <c r="A47" s="3" t="s">
        <v>111</v>
      </c>
    </row>
    <row r="48" spans="1:3">
      <c r="A48" s="4" t="s">
        <v>112</v>
      </c>
      <c r="B48" s="5" t="n">
        <v>-468</v>
      </c>
      <c r="C48" s="5" t="n">
        <v>-2199</v>
      </c>
    </row>
    <row r="49" spans="1:3">
      <c r="A49" s="4" t="s">
        <v>115</v>
      </c>
      <c r="B49" s="5" t="n">
        <v>-468</v>
      </c>
      <c r="C49" s="5" t="n">
        <v>-2199</v>
      </c>
    </row>
    <row r="50" spans="1:3">
      <c r="A50" s="3" t="s">
        <v>116</v>
      </c>
    </row>
    <row r="51" spans="1:3">
      <c r="A51" s="4" t="s">
        <v>560</v>
      </c>
      <c r="B51" s="5" t="n">
        <v>5378</v>
      </c>
      <c r="C51" s="5" t="n">
        <v>1562</v>
      </c>
    </row>
    <row r="52" spans="1:3">
      <c r="A52" s="4" t="s">
        <v>123</v>
      </c>
      <c r="B52" s="5" t="n">
        <v>5378</v>
      </c>
      <c r="C52" s="5" t="n">
        <v>1562</v>
      </c>
    </row>
    <row r="53" spans="1:3">
      <c r="A53" s="4" t="s">
        <v>124</v>
      </c>
      <c r="B53" s="5" t="n">
        <v>620</v>
      </c>
      <c r="C53" s="5" t="n">
        <v>-772</v>
      </c>
    </row>
    <row r="54" spans="1:3">
      <c r="A54" s="4" t="s">
        <v>125</v>
      </c>
      <c r="B54" s="5" t="n">
        <v>9720</v>
      </c>
      <c r="C54" s="5" t="n">
        <v>3162</v>
      </c>
    </row>
    <row r="55" spans="1:3">
      <c r="A55" s="4" t="s">
        <v>126</v>
      </c>
      <c r="B55" s="5" t="n">
        <v>1691</v>
      </c>
      <c r="C55" s="5" t="n">
        <v>3714</v>
      </c>
    </row>
    <row r="56" spans="1:3">
      <c r="A56" s="4" t="s">
        <v>127</v>
      </c>
      <c r="B56" s="7" t="n">
        <v>11411</v>
      </c>
      <c r="C56" s="7" t="n">
        <v>68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61</v>
      </c>
      <c r="B1" s="2" t="s">
        <v>1</v>
      </c>
    </row>
    <row r="2" spans="1:3">
      <c r="B2" s="2" t="s">
        <v>562</v>
      </c>
      <c r="C2" s="2" t="s">
        <v>2</v>
      </c>
    </row>
    <row r="3" spans="1:3">
      <c r="A3" s="3" t="s">
        <v>563</v>
      </c>
    </row>
    <row r="4" spans="1:3">
      <c r="A4" s="4" t="s">
        <v>117</v>
      </c>
      <c r="C4" s="7" t="n">
        <v>125000</v>
      </c>
    </row>
    <row r="5" spans="1:3">
      <c r="A5" s="4" t="s">
        <v>302</v>
      </c>
    </row>
    <row r="6" spans="1:3">
      <c r="A6" s="3" t="s">
        <v>563</v>
      </c>
    </row>
    <row r="7" spans="1:3">
      <c r="A7" s="4" t="s">
        <v>117</v>
      </c>
      <c r="C7" s="7" t="n">
        <v>125000</v>
      </c>
    </row>
    <row r="8" spans="1:3">
      <c r="A8" s="4" t="s">
        <v>564</v>
      </c>
    </row>
    <row r="9" spans="1:3">
      <c r="A9" s="3" t="s">
        <v>563</v>
      </c>
    </row>
    <row r="10" spans="1:3">
      <c r="A10" s="4" t="s">
        <v>117</v>
      </c>
      <c r="B10" s="7"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0:26Z</dcterms:created>
  <dcterms:modified xmlns:dcterms="http://purl.org/dc/terms/" xmlns:xsi="http://www.w3.org/2001/XMLSchema-instance" xsi:type="dcterms:W3CDTF">2018-05-08T16:10:26Z</dcterms:modified>
</cp:coreProperties>
</file>